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Property, Plant and Equipment" sheetId="12" state="visible" r:id="rId12"/>
    <sheet xmlns:r="http://schemas.openxmlformats.org/officeDocument/2006/relationships" name="Inventories" sheetId="13" state="visible" r:id="rId13"/>
    <sheet xmlns:r="http://schemas.openxmlformats.org/officeDocument/2006/relationships" name="Segment Reporting" sheetId="14" state="visible" r:id="rId14"/>
    <sheet xmlns:r="http://schemas.openxmlformats.org/officeDocument/2006/relationships" name="Accrued Program Costs" sheetId="15" state="visible" r:id="rId15"/>
    <sheet xmlns:r="http://schemas.openxmlformats.org/officeDocument/2006/relationships" name="Cash Dividend" sheetId="16" state="visible" r:id="rId16"/>
    <sheet xmlns:r="http://schemas.openxmlformats.org/officeDocument/2006/relationships" name="Earnings Per Share" sheetId="17" state="visible" r:id="rId17"/>
    <sheet xmlns:r="http://schemas.openxmlformats.org/officeDocument/2006/relationships" name="Indebtedness" sheetId="18" state="visible" r:id="rId18"/>
    <sheet xmlns:r="http://schemas.openxmlformats.org/officeDocument/2006/relationships" name="Reclassification" sheetId="19" state="visible" r:id="rId19"/>
    <sheet xmlns:r="http://schemas.openxmlformats.org/officeDocument/2006/relationships" name="Comprehensive Income" sheetId="20" state="visible" r:id="rId20"/>
    <sheet xmlns:r="http://schemas.openxmlformats.org/officeDocument/2006/relationships" name="Stock Based Compensation" sheetId="21" state="visible" r:id="rId21"/>
    <sheet xmlns:r="http://schemas.openxmlformats.org/officeDocument/2006/relationships" name="Legal Proceedings" sheetId="22" state="visible" r:id="rId22"/>
    <sheet xmlns:r="http://schemas.openxmlformats.org/officeDocument/2006/relationships" name="Recent Accounting Standards" sheetId="23" state="visible" r:id="rId23"/>
    <sheet xmlns:r="http://schemas.openxmlformats.org/officeDocument/2006/relationships" name="Fair Value of Financial Instrum" sheetId="24" state="visible" r:id="rId24"/>
    <sheet xmlns:r="http://schemas.openxmlformats.org/officeDocument/2006/relationships" name="Accumulated Other Comprehensive" sheetId="25" state="visible" r:id="rId25"/>
    <sheet xmlns:r="http://schemas.openxmlformats.org/officeDocument/2006/relationships" name="Equity Investments" sheetId="26" state="visible" r:id="rId26"/>
    <sheet xmlns:r="http://schemas.openxmlformats.org/officeDocument/2006/relationships" name="Income Taxes" sheetId="27" state="visible" r:id="rId27"/>
    <sheet xmlns:r="http://schemas.openxmlformats.org/officeDocument/2006/relationships" name="Share Repurchase Program" sheetId="28" state="visible" r:id="rId28"/>
    <sheet xmlns:r="http://schemas.openxmlformats.org/officeDocument/2006/relationships" name="Product and Business Acquisitio" sheetId="29" state="visible" r:id="rId29"/>
    <sheet xmlns:r="http://schemas.openxmlformats.org/officeDocument/2006/relationships" name="Foreign Currency"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Leases (Tables)" sheetId="33" state="visible" r:id="rId33"/>
    <sheet xmlns:r="http://schemas.openxmlformats.org/officeDocument/2006/relationships" name="Revenue Recognition (Tables)" sheetId="34" state="visible" r:id="rId34"/>
    <sheet xmlns:r="http://schemas.openxmlformats.org/officeDocument/2006/relationships" name="Property, Plant and Equipment (" sheetId="35" state="visible" r:id="rId35"/>
    <sheet xmlns:r="http://schemas.openxmlformats.org/officeDocument/2006/relationships" name="Inventories (Tables)" sheetId="36" state="visible" r:id="rId36"/>
    <sheet xmlns:r="http://schemas.openxmlformats.org/officeDocument/2006/relationships" name="Segment Reporting (Tables)" sheetId="37" state="visible" r:id="rId37"/>
    <sheet xmlns:r="http://schemas.openxmlformats.org/officeDocument/2006/relationships" name="Cash Dividend (Tables)" sheetId="38" state="visible" r:id="rId38"/>
    <sheet xmlns:r="http://schemas.openxmlformats.org/officeDocument/2006/relationships" name="Earnings Per Share (Tables)" sheetId="39" state="visible" r:id="rId39"/>
    <sheet xmlns:r="http://schemas.openxmlformats.org/officeDocument/2006/relationships" name="Indebtedness (Tables)" sheetId="40" state="visible" r:id="rId40"/>
    <sheet xmlns:r="http://schemas.openxmlformats.org/officeDocument/2006/relationships" name="Stock Based Compensation (Table" sheetId="41" state="visible" r:id="rId41"/>
    <sheet xmlns:r="http://schemas.openxmlformats.org/officeDocument/2006/relationships" name="Fair Value of Financial Instr_2" sheetId="42" state="visible" r:id="rId42"/>
    <sheet xmlns:r="http://schemas.openxmlformats.org/officeDocument/2006/relationships" name="Accumulated Other Comprehensi_2" sheetId="43" state="visible" r:id="rId43"/>
    <sheet xmlns:r="http://schemas.openxmlformats.org/officeDocument/2006/relationships" name="Leases - Additional Information" sheetId="44" state="visible" r:id="rId44"/>
    <sheet xmlns:r="http://schemas.openxmlformats.org/officeDocument/2006/relationships" name="Leases - Schedule of Additional" sheetId="45" state="visible" r:id="rId45"/>
    <sheet xmlns:r="http://schemas.openxmlformats.org/officeDocument/2006/relationships" name="Leases - Schedule of Weighted-A" sheetId="46" state="visible" r:id="rId46"/>
    <sheet xmlns:r="http://schemas.openxmlformats.org/officeDocument/2006/relationships" name="Leases - Schedule of Future Min" sheetId="47" state="visible" r:id="rId47"/>
    <sheet xmlns:r="http://schemas.openxmlformats.org/officeDocument/2006/relationships" name="Revenue Recognition - Additiona" sheetId="48" state="visible" r:id="rId48"/>
    <sheet xmlns:r="http://schemas.openxmlformats.org/officeDocument/2006/relationships" name="Revenue Recognition - Summary o" sheetId="49" state="visible" r:id="rId49"/>
    <sheet xmlns:r="http://schemas.openxmlformats.org/officeDocument/2006/relationships" name="Revenue Recognition - Summary_2" sheetId="50" state="visible" r:id="rId50"/>
    <sheet xmlns:r="http://schemas.openxmlformats.org/officeDocument/2006/relationships" name="Summary of Property, Plant and " sheetId="51" state="visible" r:id="rId51"/>
    <sheet xmlns:r="http://schemas.openxmlformats.org/officeDocument/2006/relationships" name="Property, Plant And Equipment -" sheetId="52" state="visible" r:id="rId52"/>
    <sheet xmlns:r="http://schemas.openxmlformats.org/officeDocument/2006/relationships" name="Components of Inventories (Deta" sheetId="53" state="visible" r:id="rId53"/>
    <sheet xmlns:r="http://schemas.openxmlformats.org/officeDocument/2006/relationships" name="Segment Reporting - Additional " sheetId="54" state="visible" r:id="rId54"/>
    <sheet xmlns:r="http://schemas.openxmlformats.org/officeDocument/2006/relationships" name="Summary of Business Sales by Pr" sheetId="55" state="visible" r:id="rId55"/>
    <sheet xmlns:r="http://schemas.openxmlformats.org/officeDocument/2006/relationships" name="Cash Dividend (Detail)" sheetId="56" state="visible" r:id="rId56"/>
    <sheet xmlns:r="http://schemas.openxmlformats.org/officeDocument/2006/relationships" name="Components of Basic and Diluted" sheetId="57" state="visible" r:id="rId57"/>
    <sheet xmlns:r="http://schemas.openxmlformats.org/officeDocument/2006/relationships" name="Earnings Per Share - Additional" sheetId="58" state="visible" r:id="rId58"/>
    <sheet xmlns:r="http://schemas.openxmlformats.org/officeDocument/2006/relationships" name="Indebtedness - Additional Infor" sheetId="59" state="visible" r:id="rId59"/>
    <sheet xmlns:r="http://schemas.openxmlformats.org/officeDocument/2006/relationships" name="Summary of Revolving Line of Cr" sheetId="60" state="visible" r:id="rId60"/>
    <sheet xmlns:r="http://schemas.openxmlformats.org/officeDocument/2006/relationships" name="Unamortized Stock-Based Compens" sheetId="61" state="visible" r:id="rId61"/>
    <sheet xmlns:r="http://schemas.openxmlformats.org/officeDocument/2006/relationships" name="Summary of Nonvested Shares (De" sheetId="62" state="visible" r:id="rId62"/>
    <sheet xmlns:r="http://schemas.openxmlformats.org/officeDocument/2006/relationships" name="Status Summary of Nonvested Sha" sheetId="63" state="visible" r:id="rId63"/>
    <sheet xmlns:r="http://schemas.openxmlformats.org/officeDocument/2006/relationships" name="Summary of Option Activity (Det" sheetId="64" state="visible" r:id="rId64"/>
    <sheet xmlns:r="http://schemas.openxmlformats.org/officeDocument/2006/relationships" name="Performance Options Summarized " sheetId="65" state="visible" r:id="rId65"/>
    <sheet xmlns:r="http://schemas.openxmlformats.org/officeDocument/2006/relationships" name="Summary of Performance option a" sheetId="66" state="visible" r:id="rId66"/>
    <sheet xmlns:r="http://schemas.openxmlformats.org/officeDocument/2006/relationships" name="Fair Value of Financial Instr_3" sheetId="67" state="visible" r:id="rId67"/>
    <sheet xmlns:r="http://schemas.openxmlformats.org/officeDocument/2006/relationships" name="Beginning Balance, Annual Activ" sheetId="68" state="visible" r:id="rId68"/>
    <sheet xmlns:r="http://schemas.openxmlformats.org/officeDocument/2006/relationships" name="Equity Investments - Additional" sheetId="69" state="visible" r:id="rId69"/>
    <sheet xmlns:r="http://schemas.openxmlformats.org/officeDocument/2006/relationships" name="Income Taxes - Additional Infor" sheetId="70" state="visible" r:id="rId70"/>
    <sheet xmlns:r="http://schemas.openxmlformats.org/officeDocument/2006/relationships" name="Share Repurchase Program - Addi" sheetId="71" state="visible" r:id="rId71"/>
    <sheet xmlns:r="http://schemas.openxmlformats.org/officeDocument/2006/relationships" name="Product and Business Acquisit_2" sheetId="72" state="visible" r:id="rId72"/>
    <sheet xmlns:r="http://schemas.openxmlformats.org/officeDocument/2006/relationships" name="Foreign Currency - Additional I"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Oct. 29,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AVD</t>
        </is>
      </c>
    </row>
    <row r="10">
      <c r="A10" s="4" t="inlineStr">
        <is>
          <t>Entity Registrant Name</t>
        </is>
      </c>
      <c r="B10" s="4" t="inlineStr">
        <is>
          <t>AMERICAN VANGUARD CORPORATION</t>
        </is>
      </c>
    </row>
    <row r="11">
      <c r="A11" s="4" t="inlineStr">
        <is>
          <t>Entity Central Index Key</t>
        </is>
      </c>
      <c r="B11" s="4" t="inlineStr">
        <is>
          <t>0000005981</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Accelerated Filer</t>
        </is>
      </c>
    </row>
    <row r="15">
      <c r="A15" s="4" t="inlineStr">
        <is>
          <t>Entity Common Stock, Shares Outstanding</t>
        </is>
      </c>
      <c r="C15" s="5" t="n">
        <v>30287577</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001-13795</t>
        </is>
      </c>
    </row>
    <row r="20">
      <c r="A20" s="4" t="inlineStr">
        <is>
          <t>Entity Tax Identification Number</t>
        </is>
      </c>
      <c r="B20" s="4" t="inlineStr">
        <is>
          <t>95-2588080</t>
        </is>
      </c>
    </row>
    <row r="21">
      <c r="A21" s="4" t="inlineStr">
        <is>
          <t>Entity Address, Address Line One</t>
        </is>
      </c>
      <c r="B21" s="4" t="inlineStr">
        <is>
          <t>4695 MacArthur Court</t>
        </is>
      </c>
    </row>
    <row r="22">
      <c r="A22" s="4" t="inlineStr">
        <is>
          <t>Entity Address, City or Town</t>
        </is>
      </c>
      <c r="B22" s="4" t="inlineStr">
        <is>
          <t>Newport Beach</t>
        </is>
      </c>
    </row>
    <row r="23">
      <c r="A23" s="4" t="inlineStr">
        <is>
          <t>Entity Address, State or Province</t>
        </is>
      </c>
      <c r="B23" s="4" t="inlineStr">
        <is>
          <t>CA</t>
        </is>
      </c>
    </row>
    <row r="24">
      <c r="A24" s="4" t="inlineStr">
        <is>
          <t>Entity Address, Postal Zip Code</t>
        </is>
      </c>
      <c r="B24" s="4" t="inlineStr">
        <is>
          <t>92660</t>
        </is>
      </c>
    </row>
    <row r="25">
      <c r="A25" s="4" t="inlineStr">
        <is>
          <t>City Area Code</t>
        </is>
      </c>
      <c r="B25" s="4" t="inlineStr">
        <is>
          <t>949</t>
        </is>
      </c>
    </row>
    <row r="26">
      <c r="A26" s="4" t="inlineStr">
        <is>
          <t>Local Phone Number</t>
        </is>
      </c>
      <c r="B26" s="4" t="inlineStr">
        <is>
          <t>260-1200</t>
        </is>
      </c>
    </row>
    <row r="27">
      <c r="A27" s="4" t="inlineStr">
        <is>
          <t>Entity Interactive Data Current</t>
        </is>
      </c>
      <c r="B27" s="4" t="inlineStr">
        <is>
          <t>Yes</t>
        </is>
      </c>
    </row>
    <row r="28">
      <c r="A28" s="4" t="inlineStr">
        <is>
          <t>Title of 12(b) Security</t>
        </is>
      </c>
      <c r="B28" s="4" t="inlineStr">
        <is>
          <t>Common Stock, $.10 par value</t>
        </is>
      </c>
    </row>
    <row r="29">
      <c r="A29" s="4" t="inlineStr">
        <is>
          <t>Security Exchange Name</t>
        </is>
      </c>
      <c r="B29" s="4" t="inlineStr">
        <is>
          <t>NYSE</t>
        </is>
      </c>
    </row>
    <row r="30">
      <c r="A30" s="4" t="inlineStr">
        <is>
          <t>Document Quarterly Report</t>
        </is>
      </c>
      <c r="B30" s="4" t="inlineStr">
        <is>
          <t>true</t>
        </is>
      </c>
    </row>
    <row r="31">
      <c r="A31" s="4" t="inlineStr">
        <is>
          <t>Document Transition Report</t>
        </is>
      </c>
      <c r="B31" s="4" t="inlineStr">
        <is>
          <t>false</t>
        </is>
      </c>
    </row>
    <row r="32">
      <c r="A32" s="4" t="inlineStr">
        <is>
          <t>Entity Incorporation, State or Country Code</t>
        </is>
      </c>
      <c r="B3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2. Leases— The Company has operating leases for warehouses, manufacturing facilities, offices, cars, railcars and certain equipment. The lease term includes the non-cancellable period of the lease plus any additional periods covered by either an option to extend (or not terminate) that the Company is reasonably certain to exercise. The Company has leases with a lease term ranging from 1 year to 20 years. Finance leases are immaterial to the Condensed Consolidated Financial Statements. There were no lease transactions with related parties as of September 30, 2020. The operating lease expense for the three-months ended September 30, 2020 and 2019 was $1,396 and $1,387, respectively, and $4,188 and $4,145 for the nine-months ended September 30, 2020 and 2019, respectively. Lease expenses related to variable lease payments and short-term leases were immaterial. Additional information related to operating leases are as follows:
For the Three- months ended September 30, 2020
For the Three- months ended September 30, 2019
For the Nine- months ended September 30, 2020
For the Nine- months ended September 30, 2019
Cash paid for amounts included in the measurement of lease liabilities
$
1,399
$
1,343
$
4,177
$
4,029
ROU assets obtained in exchange for new liabilities
$
3,393
$
1,066
$
4,895
$
3,119
The weighted-average remaining lease term and discount rate related to the operating leases as of September 30, 2020 were as follows:
Weighted-average remaining lease term (in years)
4.62
Weighted-average discount rate
3.81
% Future minimum lease payments under non-cancellable operating leases as of September 30, 2020, were as follows:
2020 (excluding nine-months ended September 30, 2020)
$
1,364
2021
4,003
2022
2,464
2023
1,677
2024
1,065
Thereafter
2,925
Total lease payments
13,498
Less: imputed interest
1,207
Total
$
12,291
Amounts recognized in the Condensed Consolidated Balance Sheets:
Operating lease liabilities, current
$
4,312
Operating lease liabilities, long-term
$
7,97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 xml:space="preserve">3. Revenue Recognition—The Company recognizes revenue from the sale of its products, which include crop and non-crop products. The Company sells its products to customers, which include distributors, retailers, and growers. In addition, the Company recognizes royalty income from licensing agreements. Based on similar economic and operational characteristics, the Company’s business is aggregated into one reportable segment. Selective enterprise information of sales disaggregated by category and geographic region is as follows:
For the Three-Months Ended September 30,
For the Nine-Months Ended September 30,
2020
2019
2020
2019
Net sales:
US crop
$
48,361
$
55,072
$
148,630
$
158,068
US non-crop
18,251
18,995
37,881
42,068
Total US
66,612
74,067
186,511
200,136
International
50,827
50,817
131,445
137,528
Total net sales
$
117,439
$
124,884
$
317,956
$
337,664
Timing of revenue recognition:
Goods and services transferred at a point in time
$
116,333
$
124,884
$
315,954
$
337,285
Goods and services transferred over time
1,106
—
2,002
379
Total net sales
$
117,439
$
124,884
$
317,956
$
337,664
Performance Obligations — A performance obligation is a promise in a contract or sales order to transfer a distinct good or service to the customer and is the unit of account in Accounting Standards Codification (“ASC 606”), Revenue From Contracts with Customers. A transaction price is allocated to each distinct performance obligation and recognized as revenue when, or as, the performance obligation is satisfied. Certain of the Company’s sales orders have multiple performance obligations, as the promise to transfer individual goods or services is separately identifiable from other promises in the sales orders. For sales orders with multiple performance obligations, the Company allocates the sales order’s transaction price to each performance obligation based on its relative stand-alone selling price. The stand-alone selling prices are determined based on the prices at which the Company separately sells these products. The Company’s performance obligations are satisfied either at a point in time or over time as work progresses. Contract Balances — The timing of revenue recognition, billings and cash collections may result in deferred revenue. The Company sometimes receives payments from its customers in advance of goods and services being provided in return for early cash incentive programs, resulting in deferred revenues. These liabilities are reported in deferred revenue on the Condensed Consolidated Balance Sheets at the end of each reporting period. The contract assets in the table below are related to royalties earned on certain licenses granted for the use of the Company’s intellectual property, which are recognized at a point in time and remain outstanding, as well as customized products without an alternative use.
September 30, 2020
December 31, 2019
Contract assets
$
3,200
$
6,091
Deferred revenue
$
5,689
$
6,826
Revenue recognized for the three- and nine-months ended September 30, 2020, that was included in deferred revenue at the beginning of 2020 was $94 and $2,57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4. Property, plant and equipment at September 30, 2020 and December 31, 2019 consists of the following:
September 30, 2020
December 31, 2019
Land
$
2,706
$
2,706
Buildings and improvements
18,629
18,640
Machinery and equipment
119,920
116,757
Office furniture, fixtures and equipment
6,954
6,228
Automotive equipment
1,656
1,762
Construction in progress
9,316
5,263
Total gross value
159,181
151,356
Less accumulated depreciation
(99,380
)
(94,835
)
Total net value
$
59,801
$
56,521
The Company recognized depreciation expense related to property, plant and equipment of $1,878 and $1,571 for the three- months ended September 30, 2020 and 2019, respectively. During the three-months ended September 30, 2020, the Company eliminated $205 from such assets and accumulated depreciation of fully depreciated assets. During the three-months ended September 30, 2019, the Company eliminated $8 from assets and accumulated depreciation of fully depreciated assets. The Company recognized depreciation expense related to property, plant and equipment of $5,235 and $4,796 for the nine-months ended September 30, 2020 and 2019, respectively. During the nine-months ended September 30, 2020 and 2019, the Company eliminated from such assets and accumulated depreciation $601 and $718, respectively, of fully depreciated assets. Substantially all of the Company’s assets are pledged as collateral to its bank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5. Inventories are stated at the lower of cost or net realizable value. Cost is determined using the first-in, first-out or average cost methods. The components of inventories consist of the following:
September 30, 2020
December 31, 2019
Finished products
$
163,356
$
151,917
Raw materials
12,931
11,396
$
176,287
$
163,3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6. Based on similar economic and operational characteristics, the Company’s business is aggregated into one reportable segment. Selective enterprise information is as follows:
For the three-months ended September 30,
2020
2019
Change
% Change
Net sales:
US crop
$
48,361
$
55,072
$
(6,711
)
-12
%
US non-crop
18,251
18,995
(744
)
-4
%
US total
66,612
74,067
(7,455
)
-10
%
International
50,827
50,817
10
0
%
Net sales
$
117,439
$
124,884
$
(7,445
)
-6
%
Gross profit:
US crop
$
20,146
$
23,710
$
(3,564
)
-15
%
US non-crop
8,758
9,860
(1,102
)
-11
%
US total
28,904
33,570
(4,666
)
-14
%
International
14,361
13,893
468
3
%
Total gross profit
$
43,265
$
47,463
$
(4,198
)
-9
%
For the nine-months ended September 30,
2020
2019
Change
% Change
Net sales:
US crop
$
148,630
$
158,068
$
(9,438
)
-6
%
US non-crop
37,881
42,068
(4,187
)
-10
%
US total
186,511
200,136
(13,625
)
-7
%
International
131,445
137,528
(6,083
)
-4
%
Net sales
$
317,956
$
337,664
$
(19,708
)
-6
%
Gross profit:
US crop
$
68,119
$
69,059
$
(940
)
-1
%
US non-crop
18,535
21,444
(2,909
)
-14
%
US total
86,654
90,503
(3,849
)
-4
%
International
35,298
40,315
(5,017
)
-12
%
Total gross profit
$
121,952
$
130,818
$
(8,866
)
-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Program Costs</t>
        </is>
      </c>
      <c r="B1" s="2" t="inlineStr">
        <is>
          <t>9 Months Ended</t>
        </is>
      </c>
    </row>
    <row r="2">
      <c r="B2" s="2" t="inlineStr">
        <is>
          <t>Sep. 30, 2020</t>
        </is>
      </c>
    </row>
    <row r="3">
      <c r="A3" s="3" t="inlineStr">
        <is>
          <t>Payables And Accruals [Abstract]</t>
        </is>
      </c>
    </row>
    <row r="4">
      <c r="A4" s="4" t="inlineStr">
        <is>
          <t>Accrued Program Costs</t>
        </is>
      </c>
      <c r="B4" s="4" t="inlineStr">
        <is>
          <t xml:space="preserve">7. Accrued Program Costs— The Company offers various discounts to customers based on the volume purchased within a defined time period, other pricing adjustments, some grower volume incentives or other key performance indicator driven payments made to distributors, retailers or growers, at the end of a growing season. The Company describes these payments as “Programs.” Programs are a critical part of doing business in both the US crop and US non-crop chemicals market. These discount Programs represent variable consideration. In accordance with ASC 606, revenues from sales are recorded at the net sales price, which is the transaction price net of the impact of Programs and includes estimates of variable consideration. Variable consideration includes amounts expected to be paid to its customers estimated using the expected value method. Each quarter-end, management compares individual sale transactions with Programs to determine what, if any, estimated Program liabilities have been incurred. Once this initial calculation is made for the specific quarter, sales and marketing management, along with executive and financial management, review the accumulated Program balance and, for volume driven payments, make assessments of whether or not customers are tracking in a manner that indicates that they will meet the requirements set out in agreed upon terms and conditions attached to each Program. Following this assessment, management makes adjustments to the accumulated accrual to properly reflect the Company’s best estimate of the liability at the balance sheet date. Programs are paid out predominantly on an annual basis, usually in the final quarter of the financial year or the first quarter of the following year. No significant changes in estimates were made during the three- and nine-months ended September 30,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Dividend</t>
        </is>
      </c>
      <c r="B1" s="2" t="inlineStr">
        <is>
          <t>9 Months Ended</t>
        </is>
      </c>
    </row>
    <row r="2">
      <c r="B2" s="2" t="inlineStr">
        <is>
          <t>Sep. 30, 2020</t>
        </is>
      </c>
    </row>
    <row r="3">
      <c r="A3" s="3" t="inlineStr">
        <is>
          <t>Cash Dividends [Abstract]</t>
        </is>
      </c>
    </row>
    <row r="4">
      <c r="A4" s="4" t="inlineStr">
        <is>
          <t>Cash Dividend</t>
        </is>
      </c>
      <c r="B4" s="4" t="inlineStr">
        <is>
          <t>8. The Company has declared and paid the following cash dividends in the periods covered by this Form 10-Q:
Declaration Date
Record Date
Distribution Date
Dividend Per Share
Total Paid
March 9, 2020
March 26, 2020
April 16, 2020
$
0.020
$
586
December 9, 2019
December 26, 2019
January 9, 2020
$
0.020
$
582
September 16, 2019
October 3, 2019
October 17, 2019
$
0.020
$
582
June 10, 2019
June 28, 2019
July 12, 2019
$
0.020
$
580
March 6, 2019
March 27, 2019
April 10, 2019
$
0.020
$
580
December 10, 2018
December 27, 2018
January 10, 2019
$
0.020
$
58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9. ASC 260 Earnings Per Share (“EPS”) The components of basic and diluted earnings per share were as follows:
For the Three-Months Ended September 30,
For the Nine-Months Ended September 30,
2020
2019
2020
2019
Numerator:
Net income attributable to AVD
$
2,927
$
3,153
$
7,334
$
10,165
Denominator: (in thousands)
Weighted average shares outstanding-basic
29,501
29,057
29,401
29,013
Dilutive effect of stock options and grants
472
593
525
578
29,973
29,650
29,926
29,591
For the three- and nine-months ended September 30, 2020 and 2019, respectively, no stock options were excluded from the computation of diluted earnings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0</t>
        </is>
      </c>
    </row>
    <row r="3">
      <c r="A3" s="3" t="inlineStr">
        <is>
          <t>Debt Disclosure [Abstract]</t>
        </is>
      </c>
    </row>
    <row r="4">
      <c r="A4" s="4" t="inlineStr">
        <is>
          <t>Indebtedness</t>
        </is>
      </c>
      <c r="B4" s="4" t="inlineStr">
        <is>
          <t xml:space="preserve">10. The Company has a revolving line of credit that is shown as long-term debt on the Condensed Consolidated Balance Sheets at September 30, 2020 and December 31, 2019. The Company has no short-term debt as of September 30, 2020 and December 31, 2019. Debt is summarized in the following table:
Long-term indebtedness ($000's)
September 30, 2020
December 31, 2019
Revolving line of credit
$
149,900
$
149,300
Deferred loan fees
(538
)
(534
)
Net long-term debt
$
149,362
$
148,766
As of June 30, 2017, AMVAC Chemical Corporation (“AMVAC”), the Company’s principal operating subsidiary, as borrower, and affiliates (including the Company, AMVAC CV and AMVAC BV), as guarantors and/or borrowers, entered into a Third Amendment to Second Amended and Restated Credit Agreement with a group of commercial lenders led by Bank of the West as agent, swing line lender and letter of credit issuer. The agreement is a senior secured lending facility, consisting of a line of credit of up to $250,000, an accordion feature of up to $100,000 and a maturity date of June 30, 2022. The agreement contains two key financial covenants; namely, borrowers are required to maintain a Consolidated Funded Debt Ratio (the “CFD Ratio”) of no more than 3.25-to-1 and a Consolidated Fixed Charge Covenant Ratio of at least 1.25-to-1. The Company’s borrowing capacity varies with its financial performance, measured in terms of EBITDA as defined in the Credit Agreement, for the trailing twelve-month period. Under the agreement, revolving loans bear interest at a variable rate based, at borrower’s election with proper notice, on either (i) LIBOR plus the “Applicable Rate” which is based upon the Consolidated Funded Debt Ratio (“Eurocurrency Rate Loan”) or (ii) the greater of (x) the Prime Rate, (y) the Federal Funds Rate plus 0.5%, and (z) the Daily One-Month LIBOR Rate plus 1.00%, plus, in the case of (x), (y) or (z) the Applicable Rate (“Alternate Base Rate Loan”). Interest payments for Eurocurrency Rate Loans are payable on the last day of each interest period (either one, two, three or nine-months, as selected by the borrower) and the maturity date, while interest payments for Alternate Base Rate Loans are payable on the last business day of each month and the maturity date. As of November 27, 2019, AMVAC, as borrower, and certain affiliates entered into a Fourth Amendment to Second Amended and Restated Credit Agreement with its senior lenders under the terms of which the maximum limits for both Permitted Acquisitions and Investments in Foreign Subsidiaries were increased and new language was added with respect to Eurocurrency Rates, LIBOR Rates and ERISA. As of April 22, 2020, AMVAC, as borrower, and certain affiliates entered into a Fifth Amendment to the Second Amended and Restated Credit Agreement with its senior lenders (the “Credit Agreement”), having the same term and loan commitments, but under which the maximum permitted CFD Ratio has been increased from 3.25-to-1 to the following schedule: 4.00-to-1 through September 30, 2020, stepping down to 3.75-to-1 through December 31, 2020, 3.5-to-1 through March 31, 2021 and 3.25-to-1 thereafter. In addition, to the extent that it completes acquisitions totaling $15 million or more in any 90-day period, AMVAC may step-up the CFD Ratio by 0.5-to-1, not to exceed 4.25-to-1, for the next three full consecutive quarters. Finally, to the extent that a proposed acquisition is at least $30 million but less than $50 million, the consent of the Lead Agent is required. Larger acquisitions continue to require the consent of a majority of the Lenders. At September 30, 2020, the Company is compliant with all covenants to its senior credit facility. Based on its performance against the most restrictive covenants in the credit agreement, the Company had the capacity to increase its borrowings by up to $44,500. This compares to an available borrowing capacity of $30,435, as of September 30, 2019 and $26,977 at December 31, 2019. The level of borrowing capacity is driven by three factors: (1) our financial performance, as measured in EBITDA including both the trailing twelve-month period and on a proforma basis arising from acquisitions, (2) net borrowings, and (3) the leverage covenant (the Consolidated Funded Debt rati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lassification</t>
        </is>
      </c>
      <c r="B1" s="2" t="inlineStr">
        <is>
          <t>9 Months Ended</t>
        </is>
      </c>
    </row>
    <row r="2">
      <c r="B2" s="2" t="inlineStr">
        <is>
          <t>Sep. 30, 2020</t>
        </is>
      </c>
    </row>
    <row r="3">
      <c r="A3" s="3" t="inlineStr">
        <is>
          <t>Text Block [Abstract]</t>
        </is>
      </c>
    </row>
    <row r="4">
      <c r="A4" s="4" t="inlineStr">
        <is>
          <t>Reclassification</t>
        </is>
      </c>
      <c r="B4" s="4" t="inlineStr">
        <is>
          <t>11. Reclassification—Certain items may have been reclassified in the prior period Condensed Consolidated Financial Statements to conform with the September 30, 2020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117439</v>
      </c>
      <c r="C4" s="6" t="n">
        <v>124884</v>
      </c>
      <c r="D4" s="6" t="n">
        <v>317956</v>
      </c>
      <c r="E4" s="6" t="n">
        <v>337664</v>
      </c>
    </row>
    <row r="5">
      <c r="A5" s="4" t="inlineStr">
        <is>
          <t>Cost of sales</t>
        </is>
      </c>
      <c r="B5" s="5" t="n">
        <v>74174</v>
      </c>
      <c r="C5" s="5" t="n">
        <v>77421</v>
      </c>
      <c r="D5" s="5" t="n">
        <v>196004</v>
      </c>
      <c r="E5" s="5" t="n">
        <v>206846</v>
      </c>
    </row>
    <row r="6">
      <c r="A6" s="4" t="inlineStr">
        <is>
          <t>Gross profit</t>
        </is>
      </c>
      <c r="B6" s="5" t="n">
        <v>43265</v>
      </c>
      <c r="C6" s="5" t="n">
        <v>47463</v>
      </c>
      <c r="D6" s="5" t="n">
        <v>121952</v>
      </c>
      <c r="E6" s="5" t="n">
        <v>130818</v>
      </c>
    </row>
    <row r="7">
      <c r="A7" s="4" t="inlineStr">
        <is>
          <t>Operating expenses</t>
        </is>
      </c>
      <c r="B7" s="5" t="n">
        <v>38782</v>
      </c>
      <c r="C7" s="5" t="n">
        <v>40677</v>
      </c>
      <c r="D7" s="5" t="n">
        <v>108882</v>
      </c>
      <c r="E7" s="5" t="n">
        <v>110839</v>
      </c>
    </row>
    <row r="8">
      <c r="A8" s="4" t="inlineStr">
        <is>
          <t>Operating income</t>
        </is>
      </c>
      <c r="B8" s="5" t="n">
        <v>4483</v>
      </c>
      <c r="C8" s="5" t="n">
        <v>6786</v>
      </c>
      <c r="D8" s="5" t="n">
        <v>13070</v>
      </c>
      <c r="E8" s="5" t="n">
        <v>19979</v>
      </c>
    </row>
    <row r="9">
      <c r="A9" s="4" t="inlineStr">
        <is>
          <t>Interest expense, net</t>
        </is>
      </c>
      <c r="B9" s="5" t="n">
        <v>1022</v>
      </c>
      <c r="C9" s="5" t="n">
        <v>2070</v>
      </c>
      <c r="D9" s="5" t="n">
        <v>3804</v>
      </c>
      <c r="E9" s="5" t="n">
        <v>5606</v>
      </c>
    </row>
    <row r="10">
      <c r="A10" s="4" t="inlineStr">
        <is>
          <t>Income before provision for income taxes and loss on equity method investment</t>
        </is>
      </c>
      <c r="B10" s="5" t="n">
        <v>3461</v>
      </c>
      <c r="C10" s="5" t="n">
        <v>4716</v>
      </c>
      <c r="D10" s="5" t="n">
        <v>9266</v>
      </c>
      <c r="E10" s="5" t="n">
        <v>14373</v>
      </c>
    </row>
    <row r="11">
      <c r="A11" s="4" t="inlineStr">
        <is>
          <t>Income tax expense</t>
        </is>
      </c>
      <c r="B11" s="5" t="n">
        <v>492</v>
      </c>
      <c r="C11" s="5" t="n">
        <v>1474</v>
      </c>
      <c r="D11" s="5" t="n">
        <v>1852</v>
      </c>
      <c r="E11" s="5" t="n">
        <v>4059</v>
      </c>
    </row>
    <row r="12">
      <c r="A12" s="4" t="inlineStr">
        <is>
          <t>Income before loss on equity method investment</t>
        </is>
      </c>
      <c r="B12" s="5" t="n">
        <v>2969</v>
      </c>
      <c r="C12" s="5" t="n">
        <v>3242</v>
      </c>
      <c r="D12" s="5" t="n">
        <v>7414</v>
      </c>
      <c r="E12" s="5" t="n">
        <v>10314</v>
      </c>
    </row>
    <row r="13">
      <c r="A13" s="4" t="inlineStr">
        <is>
          <t>Loss from equity method investment</t>
        </is>
      </c>
      <c r="B13" s="5" t="n">
        <v>42</v>
      </c>
      <c r="C13" s="5" t="n">
        <v>89</v>
      </c>
      <c r="D13" s="5" t="n">
        <v>80</v>
      </c>
      <c r="E13" s="5" t="n">
        <v>149</v>
      </c>
    </row>
    <row r="14">
      <c r="A14" s="4" t="inlineStr">
        <is>
          <t>Net income attributable to American Vanguard</t>
        </is>
      </c>
      <c r="B14" s="6" t="n">
        <v>2927</v>
      </c>
      <c r="C14" s="6" t="n">
        <v>3153</v>
      </c>
      <c r="D14" s="6" t="n">
        <v>7334</v>
      </c>
      <c r="E14" s="6" t="n">
        <v>10165</v>
      </c>
    </row>
    <row r="15">
      <c r="A15" s="4" t="inlineStr">
        <is>
          <t>Earnings per common share—basic</t>
        </is>
      </c>
      <c r="B15" s="7" t="n">
        <v>0.1</v>
      </c>
      <c r="C15" s="7" t="n">
        <v>0.11</v>
      </c>
      <c r="D15" s="7" t="n">
        <v>0.25</v>
      </c>
      <c r="E15" s="7" t="n">
        <v>0.35</v>
      </c>
    </row>
    <row r="16">
      <c r="A16" s="4" t="inlineStr">
        <is>
          <t>Earnings per common share—assuming dilution</t>
        </is>
      </c>
      <c r="B16" s="7" t="n">
        <v>0.1</v>
      </c>
      <c r="C16" s="7" t="n">
        <v>0.11</v>
      </c>
      <c r="D16" s="7" t="n">
        <v>0.25</v>
      </c>
      <c r="E16" s="7" t="n">
        <v>0.34</v>
      </c>
    </row>
    <row r="17">
      <c r="A17" s="4" t="inlineStr">
        <is>
          <t>Weighted average shares outstanding—basic</t>
        </is>
      </c>
      <c r="B17" s="5" t="n">
        <v>29501</v>
      </c>
      <c r="C17" s="5" t="n">
        <v>29057</v>
      </c>
      <c r="D17" s="5" t="n">
        <v>29401</v>
      </c>
      <c r="E17" s="5" t="n">
        <v>29013</v>
      </c>
    </row>
    <row r="18">
      <c r="A18" s="4" t="inlineStr">
        <is>
          <t>Weighted average shares outstanding—assuming dilution</t>
        </is>
      </c>
      <c r="B18" s="5" t="n">
        <v>29973</v>
      </c>
      <c r="C18" s="5" t="n">
        <v>29650</v>
      </c>
      <c r="D18" s="5" t="n">
        <v>29926</v>
      </c>
      <c r="E18" s="5" t="n">
        <v>2959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Sep. 30, 2020</t>
        </is>
      </c>
    </row>
    <row r="3">
      <c r="A3" s="3" t="inlineStr">
        <is>
          <t>Equity [Abstract]</t>
        </is>
      </c>
    </row>
    <row r="4">
      <c r="A4" s="4" t="inlineStr">
        <is>
          <t>Comprehensive Income</t>
        </is>
      </c>
      <c r="B4" s="4" t="inlineStr">
        <is>
          <t>12. Total comprehensive income (loss) includes, in addition to net income, changes in equity that are excluded from the Condensed Consolidated Statements of Operations and are recorded directly into a separate section of stockholders’ equity on the Condensed Consolidated Balance Sheets. For the three- and nine-month periods ended September 30, 2020 and 2019, total comprehensive income (loss) consisted of net income attributable to American Vanguard and foreign currency translation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9 Months Ended</t>
        </is>
      </c>
    </row>
    <row r="2">
      <c r="B2" s="2" t="inlineStr">
        <is>
          <t>Sep. 30, 2020</t>
        </is>
      </c>
    </row>
    <row r="3">
      <c r="A3" s="3" t="inlineStr">
        <is>
          <t>Disclosure Of Compensation Related Costs Sharebased Payments [Abstract]</t>
        </is>
      </c>
    </row>
    <row r="4">
      <c r="A4" s="4" t="inlineStr">
        <is>
          <t>Stock Based Compensation</t>
        </is>
      </c>
      <c r="B4" s="4" t="inlineStr">
        <is>
          <t xml:space="preserve">13. Stock-Based Compensation—The Company accounts for stock-based awards to employees and directors in accordance with FASB ASC 718, “ Share-Based Payment, The following tables illustrate the Company’s stock-based compensation, unamortized stock-based compensation, and remaining weighted average amortization period.
Stock-Based Compensation for the Three-months ended
Stock-Based Compensation for the Nine- months ended
Unamortized Stock-Based Compensation
Remaining Weighted Average Period (years)
September 30, 2020
Restricted Stock
$
695
$
2,173
$
3,030
1.3
Unrestricted Stock
110
351
293
0.7
Performance-Based Restricted Stock
426
1,252
1,494
1.3
Total
$
1,231
$
3,776
$
4,817
September 30, 2019
Restricted Stock
$
1,082
$
2,751
$
6,849
2.2
Unrestricted Stock
105
300
280
0.7
Performance-Based Restricted Stock
977
2,108
3,320
2.0
Total
$
2,164
$
5,159
$
10,449
The Company also granted stock options in past periods. All outstanding stock options are fully vested and exercisable and no expense was recorded during the three- and nine-months ended September 30, 2020 and 2019. Restricted and Unrestricted Stock —
For the Nine-Months Ended September 30, 2020
For the Nine-Months Ended September 30, 2019
Number of Shares
Weighted Average Grant Date Fair Value
Number of Shares
Weighted Average Grant Date Fair Value
Nonvested shares at December 31 st
719,845
$
17.67
587,210
$
17.59
Granted
4,185
18.63
297,679
17.34
Vested
(213,781
)
16.18
(105,582
)
15.21
Forfeited
(14,715
)
18.08
(6,589
)
17.69
Nonvested shares at March 31 st
495,534
18.31
772,718
17.77
Granted
43,168
13.45
40,522
13.34
Vested
(37,958
)
13.88
(32,771
)
13.35
Forfeited
(8,221
)
18.64
(21,184
)
17.77
Nonvested shares at June 30 th
492,523
18.22
759,285
17.72
Granted
—
—
—
—
Vested
—
—
(3,685
)
17.84
Forfeited
(8,430
)
18.54
(8,595
)
17.89
Nonvested shares at September 30 th
484,093
$
18.22
747,005
$
17.72
Performance-Based Restricted Stock —
For the Nine-Months Ended September 30, 2020
For the Nine-Months Ended September 30, 2019
Number of Shares
Weighted Average Grant Date Fair Value
Number of Shares
Weighted Average Grant Date Fair Value
Nonvested shares at December 31 st
345,432
$
16.92
287,077
$
16.87
Granted
—
—
137,557
16.96
Additional granted based on performance achievement
76,445
16.56
41,568
12.88
Vested
(184,785
)
15.87
(90,872
)
14.73
Forfeited
(3,759
)
17.23
(3,543
)
15.98
Nonvested shares at March 31 st
233,333
17.63
371,787
16.99
Forfeited
(2,268
)
18.00
(14,022
)
17.11
Nonvested shares at June 30 th
231,065
17.63
357,765
16.99
Additional granted based on performance achievement
—
—
800
17.50
Vested
—
—
(1,700
)
17.28
Forfeited
—
—
(100
)
13.70
Nonvested shares at September 30 th
231,065
$
17.63
356,765
$
16.99
Stock Options — The Company has stock options outstanding under its incentive stock option plans and performance incentive stock option plan. All outstanding stock options are vested and exercisable. The following tables present details for each type of plan: Incentive Stock Option Plans Activity of the incentive stock option plans:
Number of Shares
Weighted Average Price Per Share
Balance outstanding, December 31, 2019
332,823
$
9.14
Options exercised
(15,836
)
8.83
Balance outstanding, March 31, 2020
316,987
9.16
Options exercised
(9,291
)
8.27
Balance outstanding, June 30, 2020
307,696
9.16
Options exercised
(86,446
)
7.58
Balance outstanding, September 30, 2020
221,250
$
9.81
Outstanding at September 30, 2020, summarized by exercise price:
Outstanding Weighted Average
Exercise Price Per Share
Number of Shares
Remaining Life (Months)
Exercise Price
$7.50
92,888
2
$
7.5
$11.32—$14.49
128,362
49
11.48
221,250
$
9.81
Performance Incentive Stock Option Plan Activity of the performance incentive stock option plan:
Number of Shares
Weighted Average Price Per Share
Balance outstanding, December 31, 2019
120,782
$
11.49
Options exercised
(3,035
)
11.49
Balance outstanding, March 31, 2020 and June 30, 2020
117,747
$
11.49
Options exercised
(3,089
)
11.49
Balance outstanding, September 30, 2020
114,658
$
11.49
All the performance incentive stock options outstanding as of September 30, 2020 have an exercise price per share of $11.49 and a remaining life of 51 month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0</t>
        </is>
      </c>
    </row>
    <row r="3">
      <c r="A3" s="3" t="inlineStr">
        <is>
          <t>Commitments And Contingencies Disclosure [Abstract]</t>
        </is>
      </c>
    </row>
    <row r="4">
      <c r="A4" s="4" t="inlineStr">
        <is>
          <t>Legal Proceedings</t>
        </is>
      </c>
      <c r="B4" s="4" t="inlineStr">
        <is>
          <t>14. Legal Proceedings — During the reporting period, the only material developments in legal proceedings that had been reported in the Company’s Form 10-K for the year ended December 31, 2019 were as follows: EPA FIFRA/RCRA Matter. Harold Reed v. AMVAC et al . During January 2017, the Company was served with two Statements of Claim that had been filed on March 29, 2016 with the Court of Queen’s Bench of Alberta, Canada (as case numbers 160600211 and 160600237) in which plaintiffs Harold Reed (an applicator) and 819596 Alberta Ltd. dba Jem Holdings (an application equipment rental company) allege physical injury and damage to equipment, respectively, arising from a fire that occurred during an application of the Company’s potato sprout inhibitor, SmartBlock, at a potato storage facility in Coald ale, Alberta on April 2, 2014. The parties have exchanged written discovery, and depositions of persons most knowledgeable took place during the first quarter of 2019. Citing the length of the cases’ pendency and the expense, in December 2019, plaintiff Reed voluntarily dismissed two actions (160600211 and 160600237) for no consideration. With respect to the remaining action, additional depositions took place during the first quarter of 2020. The parties have scheduled a voluntary mediation for December 14-15, 2020. The Company believes that the claims against it in the remaining matters are without merit and inte nds to defend them vigorously. At this stage in the proceedings, however, it is too early to determine whether a loss is probable or reasonably estimable; accordingly, the Company has not recorded a loss contingenc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Standards</t>
        </is>
      </c>
      <c r="B1" s="2" t="inlineStr">
        <is>
          <t>9 Months Ended</t>
        </is>
      </c>
    </row>
    <row r="2">
      <c r="B2" s="2" t="inlineStr">
        <is>
          <t>Sep. 30, 2020</t>
        </is>
      </c>
    </row>
    <row r="3">
      <c r="A3" s="3" t="inlineStr">
        <is>
          <t>Accounting Policies [Abstract]</t>
        </is>
      </c>
    </row>
    <row r="4">
      <c r="A4" s="4" t="inlineStr">
        <is>
          <t>Recent Accounting Standards</t>
        </is>
      </c>
      <c r="B4" s="4" t="inlineStr">
        <is>
          <t xml:space="preserve">15. Recent Accounting Standards: Recent Accounting Standards Adopted: In June 2016, the FASB issued ASU 2016-13 " Financial Instruments-Credit Losses (Topic 326): Measurement of Credit Losses on Financial Instruments In August 2018, the FASB issued ASU 2018-13 “Fair Value Measurement (Topic 820): Disclosure Framework-Changes to the Disclosure Requirements for Fair Value Measurement”, The Company adopted ASU 2018-13 effective January 1, 2020. The adoption of this standard did not result in any material adjustments to the Company’s Condensed Consolidated Financial Statements. In August 2018, the FASB issued ASU 2018-15 “Intangibles-Goodwill and Other-Internal-Use Software (Subtopic 350-40): Customer’s Accounting for Implementation Costs Incurred in a Cloud Computing Arrangement That is a Service Contract” The Company adopted ASU 2018-15 effective January 1, 2020. The adoption of this standard did not result in any material adjustments to the Company’s Condensed Consolidated Financial Statements. Accounting standards not yet adopted: In December 2019, the FASB issued ASU no. 2019-12, “ Income Taxes (Topic 740): Simplifying the Accounting for Income Taxes, The Company is evaluating the effect of adopting this new accounting guidance but does not expect adoption will have a material impact on the Condensed Consolidated Financial Statements In March 2020, the FASB issued ASU 2020-04 “ Reference Rate Reform (Topic 848): Facilitation of the Effects of Reference Rate Reform on Financial Report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16. Fair Value of Financial Instruments—The accounting standard for fair value measurements provides a framework for measuring fair value and requires certain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required: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he carrying amount of the Company’s financial instruments, which principally include cash and cash equivalents, short-term investments, accounts receivable, accounts payable and accrued expenses approximates fair value because of the relatively short maturity of such instruments. The carrying amount of the Company’s long-term borrowings, which are considered Level 2 liabilities, approximates fair value based upon current rates and terms available to the Company for similar debt. The Company has one equity investment classified within Level 1 of the fair value hierarchy. Please refer to Note 18 for further details regarding this investment. The Company measures its contingent earn-out liabilities in connection with business acquisitions at fair value on a recurring basis using significant unobservable inputs classified within Level 3 of the fair value hierarchy. The Company may use various valuation techniques depending on the terms and conditions of the contingent consideration including a Monte-Carlo simulation. This simulation uses probability distribution for each significant input to produce hundreds or thousands of possible outcomes and the results are analyzed to determine probabilities of different outcomes occurring. The following table illustrates the Company’s contingent consideration movements related to its business acquisitions:
For the Nine-months ended September 30, 2020
Balance, December 31, 2019
$
1,243
Payments
(1,227
)
Foreign exchange effect
(16
)
Balance, September 30, 2020
$
—
There was no activity for the three-months ended September 30,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AOCL")</t>
        </is>
      </c>
      <c r="B1" s="2" t="inlineStr">
        <is>
          <t>9 Months Ended</t>
        </is>
      </c>
    </row>
    <row r="2">
      <c r="B2" s="2" t="inlineStr">
        <is>
          <t>Sep. 30, 2020</t>
        </is>
      </c>
    </row>
    <row r="3">
      <c r="A3" s="3" t="inlineStr">
        <is>
          <t>Equity [Abstract]</t>
        </is>
      </c>
    </row>
    <row r="4">
      <c r="A4" s="4" t="inlineStr">
        <is>
          <t>Accumulated Other Comprehensive Loss ("AOCL")</t>
        </is>
      </c>
      <c r="B4" s="4" t="inlineStr">
        <is>
          <t xml:space="preserve">17. Accumulated Other Comprehensive Loss (“AOCL”) —
Total
Balance, December 31, 2019
$
(5,698
)
FX translation
(9,063
)
Balance, March 31, 2020
(14,761
)
FX translation
324
Balance, June 30, 2020
(14,437
)
FX translation
(83
)
Balance, September 30, 2020
$
(14,520
)
Balance, December 31, 2018
$
(4,507
)
FX translation
(1,769
)
Balance, March 31, 2019
(6,276
)
FX translation
657
Balance, June 30, 2019
(5,619
)
FX translation
(1,080
)
Balance, September 30, 2019
$
(6,69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9 Months Ended</t>
        </is>
      </c>
    </row>
    <row r="2">
      <c r="B2" s="2" t="inlineStr">
        <is>
          <t>Sep. 30, 2020</t>
        </is>
      </c>
    </row>
    <row r="3">
      <c r="A3" s="3" t="inlineStr">
        <is>
          <t>Equity Method Investments And Joint Ventures [Abstract]</t>
        </is>
      </c>
    </row>
    <row r="4">
      <c r="A4" s="4" t="inlineStr">
        <is>
          <t>Equity Investments</t>
        </is>
      </c>
      <c r="B4" s="4" t="inlineStr">
        <is>
          <t>18. Equity Investments — The Company has the following equity investments: Equity Method Investment On June 27, 2017, both Amvac Netherlands BV and Huifeng Agrochemical Company, Ltd (“Huifeng”) made individual capital contributions of $950 to the Huifeng Amvac Innovation Co. Ltd (“Hong Kong Joint Venture”). As of September 30, 2020, the Company’s ownership position in the Hong Kong Joint Venture was 50%. The Company utilizes the equity method of accounting with respect to this investment. On July 7, 2017, the Hong Kong Joint Venture purchased the shares of Profeng Australia, Pty Ltd.(“Profeng”), for a total consideration of $1,900. The purchase consists of Profeng Australia, Pty Ltd Trustee and Profeng Australia Unit Trust. Both Trust and Trustee were previously owned by Huifeng via its wholly owned subsidiary Shanghai Biological Focus Center. For the three- and nine-months ended September 30, 2020, the Company recognized losses of $42 and $80, respectively, as a result of the Company’s ownership position in the Hong Kong Joint Venture. For the three- and nine-months ended September 30, 2019, the Company recognized losses of $89 and $149, respectively. The Company’s investment in this joint venture amounted to $433 and $573, respectively at September 30, 2020 and 2019. Other Equity Investments In February 2016, AMVAC Netherlands BV made an investment in Biological Products for Agriculture (“Bi-PA”). Bi-PA develops biological plant protection products that can be used for the control of pests and disease of agricultural crops. As of September 30, 2020, the Company’s ownership position in Bi-PA was 15%. The equity securities are without a readily determinable fair value because these securities are privately held, not traded on any public exchanges and not an investment in a mutual fund or similar investment. As a result, the Company has elected to alternatively measure this investment at its cost minus impairment, if any, plus or minus changes resulting from observable price changes in orderly transactions for the identical or a similar investment of the same issuer. There were no observable price changes in the three- and nine-months ended September 30, 2020 and 2019. There was no impairment on the investment as of September 30, 2020 and 2019. The investment is not material and is recorded within other assets on the Condensed Consolidated Balance Sheets. On April 1, 2020, the Company purchased 6.25 million shares, an ownership of approximately 8%, of common stock of Clean Seed Capital Group Ltd. (TSX Venture Exchange: “CSX”) for $1,190. The shares are publicly traded, have a readily determinable fair value, and are considered a Level 1 investment. The fair value of the stock amounted to $1,471 as of September 30, 2020, and the Company recorded a gain in the amount of $257 and $281 for the three- and nine-months ended September 30, 2020, included as a reduction to operating expenses on the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19. Income Taxes — Income tax expense was $492 for the three months ended September 30, 2020, as compared to $1,474 for the comparable period in 2019. The effective tax rate for the quarter was 14.2%, as compared to 31.3% in the same period of the prior year. Income tax expense was $1,852 for the nine-months ended September 30, 2020, as compared to $4,059 for the nine- months ended September 30, 2019. The effective tax rate for the nine-months ended September 30, 2020 and 2019 was 20.0% and 28.2%, respectively. The effective tax rate is based on the projected income for the full year and is subject to ongoing review and adjustment by management. For the three-months ended September 30, 2020, the Company’s income tax expense was reduced by the discrete benefit of the vesting of stock grants and the release of an uncertain tax position. For the nine-months ended September 30, 2020, the Company benefited from three discrete income tax benefits. First, the Company assessed its income tax positions to account for the Coronavirus Aid Relief and Economic Security Act (“CARES Act”) which was signed into law on March 27, 2020. A provision of the act modified the amount of interest deduction allowed and therefore reduced the Company’s 2019 Global Intangible Low Tax Income (“GILTI”) inclusion. Second, the Company benefited from the tax impact of the vesting of certain stock grants. Third, the Company benefited from a release of an uncertain tax position. The Florida Department of Revenue has completed its audit of the Company’s state income tax returns for the years ended December 31, 2012 through December 31, 2013 and December 31, 2015 through December 31, 2018. No adjustments have been proposed for these periods. The Company has also been notified by the Mississippi Department of Revenue of its intent to examine the Company’s state income tax returns for the years ended December 31, 2016 through December 31, 2018. The result of Mississippi’s audit is not determinable since the audit is presently in its initial phas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9 Months Ended</t>
        </is>
      </c>
    </row>
    <row r="2">
      <c r="B2" s="2" t="inlineStr">
        <is>
          <t>Sep. 30, 2020</t>
        </is>
      </c>
    </row>
    <row r="3">
      <c r="A3" s="3" t="inlineStr">
        <is>
          <t>Equity [Abstract]</t>
        </is>
      </c>
    </row>
    <row r="4">
      <c r="A4" s="4" t="inlineStr">
        <is>
          <t>Share Repurchase Program</t>
        </is>
      </c>
      <c r="B4" s="4" t="inlineStr">
        <is>
          <t xml:space="preserve">20. Share Repurchase Program — On November 5, 2018, pursuant to a Board of Directors resolution, the Company announced its intention to repurchase an aggregate amount of shares with a total purchase price not to exceed $20,000 of its common stock, par value $0.10 per share, in the open market, depending upon market conditions over the short to mid-term. The Shares Repurchase Program expired on March 8, 2019. During January 2019, the Company purchased 158,048 shares for a total of $2,604 at an average price of $16.48 per share. There were no such purchases during the three- and nine-months ended September 30,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duct and Business Acquisitions</t>
        </is>
      </c>
      <c r="B1" s="2" t="inlineStr">
        <is>
          <t>9 Months Ended</t>
        </is>
      </c>
    </row>
    <row r="2">
      <c r="B2" s="2" t="inlineStr">
        <is>
          <t>Sep. 30, 2020</t>
        </is>
      </c>
    </row>
    <row r="3">
      <c r="A3" s="3" t="inlineStr">
        <is>
          <t>Business Combinations [Abstract]</t>
        </is>
      </c>
    </row>
    <row r="4">
      <c r="A4" s="4" t="inlineStr">
        <is>
          <t>Product and Business Acquisitions</t>
        </is>
      </c>
      <c r="B4" s="4" t="inlineStr">
        <is>
          <t>21. Product and Business Acquisitions – During the year ended December 31, 2019, the Company completed three acquisitions in exchange for a total cash consideration at closing of $37,972, net of cash acquired of $981 and deferred consideration of $3,051. In addition, the Company assumed liabilities of $19,867 and capitalized costs of $14 incurred in the asset acquisition process. The total asset value of $60,904 was allocated as follows: product rights $13,279, trade names $5,452, customer relationships $5,705, goodwill $22,652, working capital and fixed assets $10,432, and indemnification assets $3,384. On January 10, 2019, the Company completed the acquisition of all of the outstanding shares of stock of two affiliated businesses, Defensive and Agrovant, which are located in Jaboticabal in the state of Sao Paul, Brazil. At closing the Company paid cash consideration of $20,679, which was net of cash acquired of $981, deferred consideration of $3,051 including contingent consideration dependent on certain financial results for 2019, and liabilities assumed of $18,160, including liabilities of $9,111 related to income tax matters. These companies were founded in 2000 and are suppliers of crop protection products and micronutrients with focus on the fruit and vegetable markets The acquisition was accounted for as a business combination and the total asset value of $41,890 was allocated as follows: trade name $1,010, customer relationships $5,705, goodwill $22,652, working capital and fixed assets $9,139 and indemnification assets $3,384. The operating results of the acquired businesses are included in our consolidated statements of operations from the date of acquisition. The goodwill recognized is expected to be deductible for income tax purposes, subject to merging AMVAC do Brasil with Defensive and Agrovant. On July 1, 2019, the Company completed a product acquisition for cash consideration in the amount of $7,293 and the assumption of a liability in the amount of $300. The acquisition was accounted for as an asset acquisition and the acquired assets consist of product rights $5,108, trade names $1,200, and inventory $1,293. Costs of $8 incurred in the asset acquisition process were capitalized. On December 20, 2019, the Company completed a product acquisition for cash consideration in the amount of $10,000 and the assumption of a liability in the amount of $1,407. The acquisition was accounted for as an asset acquisition and the acquired assets consist of product rights $8,171 and trade names $3,242. Costs of $6 incurred in the asset acquisition process were capitalized. Proforma operating results have not been presented because the effects of the acquisitions were not material to the Company’s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t>
        </is>
      </c>
      <c r="B4" s="6" t="n">
        <v>2927</v>
      </c>
      <c r="C4" s="6" t="n">
        <v>3153</v>
      </c>
      <c r="D4" s="6" t="n">
        <v>7334</v>
      </c>
      <c r="E4" s="6" t="n">
        <v>10165</v>
      </c>
    </row>
    <row r="5">
      <c r="A5" s="3" t="inlineStr">
        <is>
          <t>Comprehensive income:</t>
        </is>
      </c>
    </row>
    <row r="6">
      <c r="A6" s="4" t="inlineStr">
        <is>
          <t>Foreign currency translation adjustment</t>
        </is>
      </c>
      <c r="B6" s="5" t="n">
        <v>-83</v>
      </c>
      <c r="C6" s="5" t="n">
        <v>-1080</v>
      </c>
      <c r="D6" s="5" t="n">
        <v>-8822</v>
      </c>
      <c r="E6" s="5" t="n">
        <v>-2192</v>
      </c>
    </row>
    <row r="7">
      <c r="A7" s="4" t="inlineStr">
        <is>
          <t>Comprehensive income (loss)</t>
        </is>
      </c>
      <c r="B7" s="6" t="n">
        <v>2844</v>
      </c>
      <c r="C7" s="6" t="n">
        <v>2073</v>
      </c>
      <c r="D7" s="6" t="n">
        <v>-1488</v>
      </c>
      <c r="E7" s="6" t="n">
        <v>797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Currency</t>
        </is>
      </c>
      <c r="B1" s="2" t="inlineStr">
        <is>
          <t>9 Months Ended</t>
        </is>
      </c>
    </row>
    <row r="2">
      <c r="B2" s="2" t="inlineStr">
        <is>
          <t>Sep. 30, 2020</t>
        </is>
      </c>
    </row>
    <row r="3">
      <c r="A3" s="3" t="inlineStr">
        <is>
          <t>Foreign Currency [Abstract]</t>
        </is>
      </c>
    </row>
    <row r="4">
      <c r="A4" s="4" t="inlineStr">
        <is>
          <t>Foreign Currency</t>
        </is>
      </c>
      <c r="B4" s="4" t="inlineStr">
        <is>
          <t>22. Foreign Currency – The Company incurred net foreign currency transaction losses in the amount of $303 and $817 during the three-months ended September 30, 2020 and 2019, respectively. The Company incurred net foreign currency transaction losses in the amount of $1,431 and $903 during the nine-months ended September 30, 2020 and 2019, respectively. These foreign currency transaction effects are included in operating expenses on the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23. Subsequent Events – The Company completed the acquisition of the Agrinos group of companies on October 2, 2020, and, separately, the acquisition of Agnova, located in Melbourne, Australia, on October 8, 2020. Both acquisitions will be accounted for as business combinations in the Company’s consolidated financial statements. The total consideration for the two acquisitions amounts to approximately $22,000, plus potential future earn-out consideration and net assets adjustments. The accounting for the two business combinations is in its early stage. Agrinos is a fully integrated biological input supplier with proprietary technology, internal manufacturing and global distribution capabilities. Agrinos’ high yield technology product platform works in conjunction with other nutritional crop inputs to increase crop yield, improve soil health and reduce the environmental footprint of traditional agricultural practi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Allowance for Credit Losses</t>
        </is>
      </c>
      <c r="B4" s="4" t="inlineStr">
        <is>
          <t>Allowance for Credit Losses – The Company maintains an allowance to cover its Current Expected Credit Losses ("CECL") on its trade receivables, other receivables and contract assets arising from the failure of customers to make contractual payments. The Company estimates credit losses expected over the life of its trade receivables and contract assets based on historical information combined with current conditions that may affect a customer’s ability to pay and reasonable and supportable forecasts. The vast majority of the Company's trade receivables are less than 365 days. Under the CECL impairment model, the Company develops and documents its allowance for credit losses on its trade receivables based on multiple portfolios. The determination of portfolios are based primarily on geographical location, type of customer and ag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Additional Information of Operating Leases</t>
        </is>
      </c>
      <c r="B4" s="4" t="inlineStr">
        <is>
          <t>For the Three- months ended September 30, 2020
For the Three- months ended September 30, 2019
For the Nine- months ended September 30, 2020
For the Nine- months ended September 30, 2019
Cash paid for amounts included in the measurement of lease liabilities
$
1,399
$
1,343
$
4,177
$
4,029
ROU assets obtained in exchange for new liabilities
$
3,393
$
1,066
$
4,895
$
3,119</t>
        </is>
      </c>
    </row>
    <row r="5">
      <c r="A5" s="4" t="inlineStr">
        <is>
          <t>Schedule of Weighted-Average Remaining Lease Term and Discount Rate Related to Operating Leases</t>
        </is>
      </c>
      <c r="B5" s="4" t="inlineStr">
        <is>
          <t>The weighted-average remaining lease term and discount rate related to the operating leases as of September 30, 2020 were as follows:
Weighted-average remaining lease term (in years)
4.62
Weighted-average discount rate
3.81
%</t>
        </is>
      </c>
    </row>
    <row r="6">
      <c r="A6" s="4" t="inlineStr">
        <is>
          <t>Schedule of Future Minimum Lease Payments Under Non-Cancellable Operating Leases</t>
        </is>
      </c>
      <c r="B6" s="4" t="inlineStr">
        <is>
          <t>Future minimum lease payments under non-cancellable operating leases as of September 30, 2020, were as follows:
2020 (excluding nine-months ended September 30, 2020)
$
1,364
2021
4,003
2022
2,464
2023
1,677
2024
1,065
Thereafter
2,925
Total lease payments
13,498
Less: imputed interest
1,207
Total
$
12,291
Amounts recognized in the Condensed Consolidated Balance Sheets:
Operating lease liabilities, current
$
4,312
Operating lease liabilities, long-term
$
7,9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ummary of Selective Enterprise Information of Sales Disaggregated By Category and Geographic Region</t>
        </is>
      </c>
      <c r="B4" s="4" t="inlineStr">
        <is>
          <t>Selective enterprise information of sales disaggregated by category and geographic region is as follows:
For the Three-Months Ended September 30,
For the Nine-Months Ended September 30,
2020
2019
2020
2019
Net sales:
US crop
$
48,361
$
55,072
$
148,630
$
158,068
US non-crop
18,251
18,995
37,881
42,068
Total US
66,612
74,067
186,511
200,136
International
50,827
50,817
131,445
137,528
Total net sales
$
117,439
$
124,884
$
317,956
$
337,664
Timing of revenue recognition:
Goods and services transferred at a point in time
$
116,333
$
124,884
$
315,954
$
337,285
Goods and services transferred over time
1,106
—
2,002
379
Total net sales
$
117,439
$
124,884
$
317,956
$
337,664</t>
        </is>
      </c>
    </row>
    <row r="5">
      <c r="A5" s="4" t="inlineStr">
        <is>
          <t>Summary of Contract Balances</t>
        </is>
      </c>
      <c r="B5" s="4" t="inlineStr">
        <is>
          <t>September 30, 2020
December 31, 2019
Contract assets
$
3,200
$
6,091
Deferred revenue
$
5,689
$
6,8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ummary of Property, Plant and Equipment</t>
        </is>
      </c>
      <c r="B4" s="4" t="inlineStr">
        <is>
          <t>Property, plant and equipment at September 30, 2020 and December 31, 2019 consists of the following:
September 30, 2020
December 31, 2019
Land
$
2,706
$
2,706
Buildings and improvements
18,629
18,640
Machinery and equipment
119,920
116,757
Office furniture, fixtures and equipment
6,954
6,228
Automotive equipment
1,656
1,762
Construction in progress
9,316
5,263
Total gross value
159,181
151,356
Less accumulated depreciation
(99,380
)
(94,835
)
Total net value
$
59,801
$
56,5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Components of Inventories</t>
        </is>
      </c>
      <c r="B4" s="4" t="inlineStr">
        <is>
          <t>The components of inventories consist of the following:
September 30, 2020
December 31, 2019
Finished products
$
163,356
$
151,917
Raw materials
12,931
11,396
$
176,287
$
163,3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ummary of Business Sales Segmentation</t>
        </is>
      </c>
      <c r="B4" s="4" t="inlineStr">
        <is>
          <t>Selective enterprise information is as follows:
For the three-months ended September 30,
2020
2019
Change
% Change
Net sales:
US crop
$
48,361
$
55,072
$
(6,711
)
-12
%
US non-crop
18,251
18,995
(744
)
-4
%
US total
66,612
74,067
(7,455
)
-10
%
International
50,827
50,817
10
0
%
Net sales
$
117,439
$
124,884
$
(7,445
)
-6
%
Gross profit:
US crop
$
20,146
$
23,710
$
(3,564
)
-15
%
US non-crop
8,758
9,860
(1,102
)
-11
%
US total
28,904
33,570
(4,666
)
-14
%
International
14,361
13,893
468
3
%
Total gross profit
$
43,265
$
47,463
$
(4,198
)
-9
%
For the nine-months ended September 30,
2020
2019
Change
% Change
Net sales:
US crop
$
148,630
$
158,068
$
(9,438
)
-6
%
US non-crop
37,881
42,068
(4,187
)
-10
%
US total
186,511
200,136
(13,625
)
-7
%
International
131,445
137,528
(6,083
)
-4
%
Net sales
$
317,956
$
337,664
$
(19,708
)
-6
%
Gross profit:
US crop
$
68,119
$
69,059
$
(940
)
-1
%
US non-crop
18,535
21,444
(2,909
)
-14
%
US total
86,654
90,503
(3,849
)
-4
%
International
35,298
40,315
(5,017
)
-12
%
Total gross profit
$
121,952
$
130,818
$
(8,866
)
-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Dividend (Tables)</t>
        </is>
      </c>
      <c r="B1" s="2" t="inlineStr">
        <is>
          <t>9 Months Ended</t>
        </is>
      </c>
    </row>
    <row r="2">
      <c r="B2" s="2" t="inlineStr">
        <is>
          <t>Sep. 30, 2020</t>
        </is>
      </c>
    </row>
    <row r="3">
      <c r="A3" s="3" t="inlineStr">
        <is>
          <t>Cash Dividends [Abstract]</t>
        </is>
      </c>
    </row>
    <row r="4">
      <c r="A4" s="4" t="inlineStr">
        <is>
          <t>Cash Dividend</t>
        </is>
      </c>
      <c r="B4" s="4" t="inlineStr">
        <is>
          <t>The Company has declared and paid the following cash dividends in the periods covered by this Form 10-Q:
Declaration Date
Record Date
Distribution Date
Dividend Per Share
Total Paid
March 9, 2020
March 26, 2020
April 16, 2020
$
0.020
$
586
December 9, 2019
December 26, 2019
January 9, 2020
$
0.020
$
582
September 16, 2019
October 3, 2019
October 17, 2019
$
0.020
$
582
June 10, 2019
June 28, 2019
July 12, 2019
$
0.020
$
580
March 6, 2019
March 27, 2019
April 10, 2019
$
0.020
$
580
December 10, 2018
December 27, 2018
January 10, 2019
$
0.020
$
58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onents of Basic and Diluted Earnings Per Share</t>
        </is>
      </c>
      <c r="B4" s="4" t="inlineStr">
        <is>
          <t>The components of basic and diluted earnings per share were as follows:
For the Three-Months Ended September 30,
For the Nine-Months Ended September 30,
2020
2019
2020
2019
Numerator:
Net income attributable to AVD
$
2,927
$
3,153
$
7,334
$
10,165
Denominator: (in thousands)
Weighted average shares outstanding-basic
29,501
29,057
29,401
29,013
Dilutive effect of stock options and grants
472
593
525
578
29,973
29,650
29,926
29,59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9581</v>
      </c>
      <c r="C3" s="6" t="n">
        <v>6581</v>
      </c>
    </row>
    <row r="4">
      <c r="A4" s="3" t="inlineStr">
        <is>
          <t>Receivables:</t>
        </is>
      </c>
    </row>
    <row r="5">
      <c r="A5" s="4" t="inlineStr">
        <is>
          <t>Trade, net of allowance for doubtful accounts of $3,046 and $2,300, respectively</t>
        </is>
      </c>
      <c r="B5" s="5" t="n">
        <v>145374</v>
      </c>
      <c r="C5" s="5" t="n">
        <v>136075</v>
      </c>
    </row>
    <row r="6">
      <c r="A6" s="4" t="inlineStr">
        <is>
          <t>Other</t>
        </is>
      </c>
      <c r="B6" s="5" t="n">
        <v>9064</v>
      </c>
      <c r="C6" s="5" t="n">
        <v>16949</v>
      </c>
    </row>
    <row r="7">
      <c r="A7" s="4" t="inlineStr">
        <is>
          <t>Total receivables, net</t>
        </is>
      </c>
      <c r="B7" s="5" t="n">
        <v>154438</v>
      </c>
      <c r="C7" s="5" t="n">
        <v>153024</v>
      </c>
    </row>
    <row r="8">
      <c r="A8" s="4" t="inlineStr">
        <is>
          <t>Inventories, net</t>
        </is>
      </c>
      <c r="B8" s="5" t="n">
        <v>176287</v>
      </c>
      <c r="C8" s="5" t="n">
        <v>163313</v>
      </c>
    </row>
    <row r="9">
      <c r="A9" s="4" t="inlineStr">
        <is>
          <t>Prepaid expenses</t>
        </is>
      </c>
      <c r="B9" s="5" t="n">
        <v>10738</v>
      </c>
      <c r="C9" s="5" t="n">
        <v>10457</v>
      </c>
    </row>
    <row r="10">
      <c r="A10" s="4" t="inlineStr">
        <is>
          <t>Income taxes receivable</t>
        </is>
      </c>
      <c r="B10" s="5" t="n">
        <v>1972</v>
      </c>
      <c r="C10" s="5" t="n">
        <v>2824</v>
      </c>
    </row>
    <row r="11">
      <c r="A11" s="4" t="inlineStr">
        <is>
          <t>Total current assets</t>
        </is>
      </c>
      <c r="B11" s="5" t="n">
        <v>353016</v>
      </c>
      <c r="C11" s="5" t="n">
        <v>336199</v>
      </c>
    </row>
    <row r="12">
      <c r="A12" s="4" t="inlineStr">
        <is>
          <t>Property, plant and equipment, net</t>
        </is>
      </c>
      <c r="B12" s="5" t="n">
        <v>59801</v>
      </c>
      <c r="C12" s="5" t="n">
        <v>56521</v>
      </c>
    </row>
    <row r="13">
      <c r="A13" s="4" t="inlineStr">
        <is>
          <t>Operating lease right-of-use assets</t>
        </is>
      </c>
      <c r="B13" s="5" t="n">
        <v>12128</v>
      </c>
      <c r="C13" s="5" t="n">
        <v>11258</v>
      </c>
    </row>
    <row r="14">
      <c r="A14" s="4" t="inlineStr">
        <is>
          <t>Intangible assets, net of amortization</t>
        </is>
      </c>
      <c r="B14" s="5" t="n">
        <v>191133</v>
      </c>
      <c r="C14" s="5" t="n">
        <v>198377</v>
      </c>
    </row>
    <row r="15">
      <c r="A15" s="4" t="inlineStr">
        <is>
          <t>Goodwill</t>
        </is>
      </c>
      <c r="B15" s="5" t="n">
        <v>40737</v>
      </c>
      <c r="C15" s="5" t="n">
        <v>46557</v>
      </c>
    </row>
    <row r="16">
      <c r="A16" s="4" t="inlineStr">
        <is>
          <t>Other assets</t>
        </is>
      </c>
      <c r="B16" s="5" t="n">
        <v>18926</v>
      </c>
      <c r="C16" s="5" t="n">
        <v>21186</v>
      </c>
    </row>
    <row r="17">
      <c r="A17" s="4" t="inlineStr">
        <is>
          <t>Total assets</t>
        </is>
      </c>
      <c r="B17" s="5" t="n">
        <v>675741</v>
      </c>
      <c r="C17" s="5" t="n">
        <v>670098</v>
      </c>
    </row>
    <row r="18">
      <c r="A18" s="3" t="inlineStr">
        <is>
          <t>Current liabilities:</t>
        </is>
      </c>
    </row>
    <row r="19">
      <c r="A19" s="4" t="inlineStr">
        <is>
          <t>Current installments of other liabilities</t>
        </is>
      </c>
      <c r="B19" s="5" t="n">
        <v>210</v>
      </c>
      <c r="C19" s="5" t="n">
        <v>1513</v>
      </c>
    </row>
    <row r="20">
      <c r="A20" s="4" t="inlineStr">
        <is>
          <t>Accounts payable</t>
        </is>
      </c>
      <c r="B20" s="5" t="n">
        <v>61283</v>
      </c>
      <c r="C20" s="5" t="n">
        <v>64881</v>
      </c>
    </row>
    <row r="21">
      <c r="A21" s="4" t="inlineStr">
        <is>
          <t>Deferred revenue</t>
        </is>
      </c>
      <c r="B21" s="5" t="n">
        <v>5689</v>
      </c>
      <c r="C21" s="5" t="n">
        <v>6826</v>
      </c>
    </row>
    <row r="22">
      <c r="A22" s="4" t="inlineStr">
        <is>
          <t>Accrued program costs</t>
        </is>
      </c>
      <c r="B22" s="5" t="n">
        <v>67745</v>
      </c>
      <c r="C22" s="5" t="n">
        <v>47699</v>
      </c>
    </row>
    <row r="23">
      <c r="A23" s="4" t="inlineStr">
        <is>
          <t>Accrued expenses and other payables</t>
        </is>
      </c>
      <c r="B23" s="5" t="n">
        <v>11266</v>
      </c>
      <c r="C23" s="5" t="n">
        <v>12815</v>
      </c>
    </row>
    <row r="24">
      <c r="A24" s="4" t="inlineStr">
        <is>
          <t>Operating lease liabilities, current</t>
        </is>
      </c>
      <c r="B24" s="5" t="n">
        <v>4312</v>
      </c>
      <c r="C24" s="5" t="n">
        <v>4904</v>
      </c>
    </row>
    <row r="25">
      <c r="A25" s="4" t="inlineStr">
        <is>
          <t>Total current liabilities</t>
        </is>
      </c>
      <c r="B25" s="5" t="n">
        <v>150505</v>
      </c>
      <c r="C25" s="5" t="n">
        <v>138638</v>
      </c>
    </row>
    <row r="26">
      <c r="A26" s="4" t="inlineStr">
        <is>
          <t>Long-term debt, net of deferred loan fees</t>
        </is>
      </c>
      <c r="B26" s="5" t="n">
        <v>149362</v>
      </c>
      <c r="C26" s="5" t="n">
        <v>148766</v>
      </c>
    </row>
    <row r="27">
      <c r="A27" s="4" t="inlineStr">
        <is>
          <t>Operating lease liabilities, long-term</t>
        </is>
      </c>
      <c r="B27" s="5" t="n">
        <v>7979</v>
      </c>
      <c r="C27" s="5" t="n">
        <v>6503</v>
      </c>
    </row>
    <row r="28">
      <c r="A28" s="4" t="inlineStr">
        <is>
          <t>Other liabilities, excluding current installments</t>
        </is>
      </c>
      <c r="B28" s="5" t="n">
        <v>9087</v>
      </c>
      <c r="C28" s="5" t="n">
        <v>12890</v>
      </c>
    </row>
    <row r="29">
      <c r="A29" s="4" t="inlineStr">
        <is>
          <t>Deferred income tax liabilities</t>
        </is>
      </c>
      <c r="B29" s="5" t="n">
        <v>14014</v>
      </c>
      <c r="C29" s="5" t="n">
        <v>19145</v>
      </c>
    </row>
    <row r="30">
      <c r="A30" s="4" t="inlineStr">
        <is>
          <t>Total liabilities</t>
        </is>
      </c>
      <c r="B30" s="5" t="n">
        <v>330947</v>
      </c>
      <c r="C30" s="5" t="n">
        <v>325942</v>
      </c>
    </row>
    <row r="31">
      <c r="A31" s="4" t="inlineStr">
        <is>
          <t>Commitments and contingent liabilities</t>
        </is>
      </c>
      <c r="B31" s="4" t="inlineStr">
        <is>
          <t xml:space="preserve"> </t>
        </is>
      </c>
      <c r="C31" s="4" t="inlineStr">
        <is>
          <t xml:space="preserve"> </t>
        </is>
      </c>
    </row>
    <row r="32">
      <c r="A32" s="3" t="inlineStr">
        <is>
          <t>Stockholders' equity:</t>
        </is>
      </c>
    </row>
    <row r="33">
      <c r="A33" s="4" t="inlineStr">
        <is>
          <t>Preferred stock, $.10 par value per share; authorized 400,000 shares; none issued</t>
        </is>
      </c>
      <c r="B33" s="4" t="inlineStr">
        <is>
          <t xml:space="preserve"> </t>
        </is>
      </c>
      <c r="C33" s="4" t="inlineStr">
        <is>
          <t xml:space="preserve"> </t>
        </is>
      </c>
    </row>
    <row r="34">
      <c r="A34" s="4" t="inlineStr">
        <is>
          <t>Common stock, $.10 par value per share; authorized 40,000,000 shares; issued 33,337,075 shares at September 30, 2020 and 33,233,614 shares at December 31, 2019</t>
        </is>
      </c>
      <c r="B34" s="5" t="n">
        <v>3335</v>
      </c>
      <c r="C34" s="5" t="n">
        <v>3324</v>
      </c>
    </row>
    <row r="35">
      <c r="A35" s="4" t="inlineStr">
        <is>
          <t>Additional paid-in capital</t>
        </is>
      </c>
      <c r="B35" s="5" t="n">
        <v>93273</v>
      </c>
      <c r="C35" s="5" t="n">
        <v>90572</v>
      </c>
    </row>
    <row r="36">
      <c r="A36" s="4" t="inlineStr">
        <is>
          <t>Accumulated other comprehensive loss</t>
        </is>
      </c>
      <c r="B36" s="5" t="n">
        <v>-14520</v>
      </c>
      <c r="C36" s="5" t="n">
        <v>-5698</v>
      </c>
    </row>
    <row r="37">
      <c r="A37" s="4" t="inlineStr">
        <is>
          <t>Retained earnings</t>
        </is>
      </c>
      <c r="B37" s="5" t="n">
        <v>280866</v>
      </c>
      <c r="C37" s="5" t="n">
        <v>274118</v>
      </c>
    </row>
    <row r="38">
      <c r="A38" s="4" t="inlineStr">
        <is>
          <t>Total stockholders' equity including treasury stock</t>
        </is>
      </c>
      <c r="B38" s="5" t="n">
        <v>362954</v>
      </c>
      <c r="C38" s="5" t="n">
        <v>362316</v>
      </c>
    </row>
    <row r="39">
      <c r="A39" s="4" t="inlineStr">
        <is>
          <t>Less treasury stock at cost, 3,061,040 shares at September 30, 2020 and December 31, 2019</t>
        </is>
      </c>
      <c r="B39" s="5" t="n">
        <v>-18160</v>
      </c>
      <c r="C39" s="5" t="n">
        <v>-18160</v>
      </c>
    </row>
    <row r="40">
      <c r="A40" s="4" t="inlineStr">
        <is>
          <t>Total stockholders’ equity</t>
        </is>
      </c>
      <c r="B40" s="5" t="n">
        <v>344794</v>
      </c>
      <c r="C40" s="5" t="n">
        <v>344156</v>
      </c>
    </row>
    <row r="41">
      <c r="A41" s="4" t="inlineStr">
        <is>
          <t>Total liabilities and stockholders' equity</t>
        </is>
      </c>
      <c r="B41" s="6" t="n">
        <v>675741</v>
      </c>
      <c r="C41" s="6" t="n">
        <v>6700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debtedness (Tables)</t>
        </is>
      </c>
      <c r="B1" s="2" t="inlineStr">
        <is>
          <t>9 Months Ended</t>
        </is>
      </c>
    </row>
    <row r="2">
      <c r="B2" s="2" t="inlineStr">
        <is>
          <t>Sep. 30, 2020</t>
        </is>
      </c>
    </row>
    <row r="3">
      <c r="A3" s="3" t="inlineStr">
        <is>
          <t>Debt Disclosure [Abstract]</t>
        </is>
      </c>
    </row>
    <row r="4">
      <c r="A4" s="4" t="inlineStr">
        <is>
          <t>Summary of Revolving Line of Credit</t>
        </is>
      </c>
      <c r="B4" s="4" t="inlineStr">
        <is>
          <t>The Company has a revolving line of credit that is shown as long-term debt on the Condensed Consolidated Balance Sheets at September 30, 2020 and December 31, 2019. The Company has no short-term debt as of September 30, 2020 and December 31, 2019. Debt is summarized in the following table:
Long-term indebtedness ($000's)
September 30, 2020
December 31, 2019
Revolving line of credit
$
149,900
$
149,300
Deferred loan fees
(538
)
(534
)
Net long-term debt
$
149,362
$
148,76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0</t>
        </is>
      </c>
    </row>
    <row r="3">
      <c r="A3" s="4" t="inlineStr">
        <is>
          <t>Stock Based Compensation, Unamortized Stock-Based Compensation and Remaining Weighted Average Period</t>
        </is>
      </c>
      <c r="B3" s="4" t="inlineStr">
        <is>
          <t>The following tables illustrate the Company’s stock-based compensation, unamortized stock-based compensation, and remaining weighted average amortization period.
Stock-Based Compensation for the Three-months ended
Stock-Based Compensation for the Nine- months ended
Unamortized Stock-Based Compensation
Remaining Weighted Average Period (years)
September 30, 2020
Restricted Stock
$
695
$
2,173
$
3,030
1.3
Unrestricted Stock
110
351
293
0.7
Performance-Based Restricted Stock
426
1,252
1,494
1.3
Total
$
1,231
$
3,776
$
4,817
September 30, 2019
Restricted Stock
$
1,082
$
2,751
$
6,849
2.2
Unrestricted Stock
105
300
280
0.7
Performance-Based Restricted Stock
977
2,108
3,320
2.0
Total
$
2,164
$
5,159
$
10,449</t>
        </is>
      </c>
    </row>
    <row r="4">
      <c r="A4" s="4" t="inlineStr">
        <is>
          <t>Incentive Stock Option Plans</t>
        </is>
      </c>
      <c r="B4" s="4" t="inlineStr">
        <is>
          <t>Incentive Stock Option Plans Activity of the incentive stock option plans:
Number of Shares
Weighted Average Price Per Share
Balance outstanding, December 31, 2019
332,823
$
9.14
Options exercised
(15,836
)
8.83
Balance outstanding, March 31, 2020
316,987
9.16
Options exercised
(9,291
)
8.27
Balance outstanding, June 30, 2020
307,696
9.16
Options exercised
(86,446
)
7.58
Balance outstanding, September 30, 2020
221,250
$
9.81</t>
        </is>
      </c>
    </row>
    <row r="5">
      <c r="A5" s="4" t="inlineStr">
        <is>
          <t>Summarized By Exercise Price</t>
        </is>
      </c>
      <c r="B5" s="4" t="inlineStr">
        <is>
          <t>Outstanding at September 30, 2020, summarized by exercise price:
Outstanding Weighted Average
Exercise Price Per Share
Number of Shares
Remaining Life (Months)
Exercise Price
$7.50
92,888
2
$
7.5
$11.32—$14.49
128,362
49
11.48
221,250
$
9.81</t>
        </is>
      </c>
    </row>
    <row r="6">
      <c r="A6" s="4" t="inlineStr">
        <is>
          <t>Performance Based Stock Options</t>
        </is>
      </c>
    </row>
    <row r="7">
      <c r="A7" s="4" t="inlineStr">
        <is>
          <t>Incentive Stock Option Plans</t>
        </is>
      </c>
      <c r="B7" s="4" t="inlineStr">
        <is>
          <t>Activity of the performance incentive stock option plan:
Number of Shares
Weighted Average Price Per Share
Balance outstanding, December 31, 2019
120,782
$
11.49
Options exercised
(3,035
)
11.49
Balance outstanding, March 31, 2020 and June 30, 2020
117,747
$
11.49
Options exercised
(3,089
)
11.49
Balance outstanding, September 30, 2020
114,658
$
11.49</t>
        </is>
      </c>
    </row>
    <row r="8">
      <c r="A8" s="4" t="inlineStr">
        <is>
          <t>Restricted and Unrestricted Stock</t>
        </is>
      </c>
    </row>
    <row r="9">
      <c r="A9" s="4" t="inlineStr">
        <is>
          <t>Summary of Nonvested Shares</t>
        </is>
      </c>
      <c r="B9" s="4" t="inlineStr">
        <is>
          <t>Restricted and Unrestricted Stock —
For the Nine-Months Ended September 30, 2020
For the Nine-Months Ended September 30, 2019
Number of Shares
Weighted Average Grant Date Fair Value
Number of Shares
Weighted Average Grant Date Fair Value
Nonvested shares at December 31 st
719,845
$
17.67
587,210
$
17.59
Granted
4,185
18.63
297,679
17.34
Vested
(213,781
)
16.18
(105,582
)
15.21
Forfeited
(14,715
)
18.08
(6,589
)
17.69
Nonvested shares at March 31 st
495,534
18.31
772,718
17.77
Granted
43,168
13.45
40,522
13.34
Vested
(37,958
)
13.88
(32,771
)
13.35
Forfeited
(8,221
)
18.64
(21,184
)
17.77
Nonvested shares at June 30 th
492,523
18.22
759,285
17.72
Granted
—
—
—
—
Vested
—
—
(3,685
)
17.84
Forfeited
(8,430
)
18.54
(8,595
)
17.89
Nonvested shares at September 30 th
484,093
$
18.22
747,005
$
17.72</t>
        </is>
      </c>
    </row>
    <row r="10">
      <c r="A10" s="4" t="inlineStr">
        <is>
          <t>Performance Based Restricted Stock</t>
        </is>
      </c>
    </row>
    <row r="11">
      <c r="A11" s="4" t="inlineStr">
        <is>
          <t>Summary of Nonvested Shares</t>
        </is>
      </c>
      <c r="B11" s="4" t="inlineStr">
        <is>
          <t>Performance-Based Restricted Stock —
For the Nine-Months Ended September 30, 2020
For the Nine-Months Ended September 30, 2019
Number of Shares
Weighted Average Grant Date Fair Value
Number of Shares
Weighted Average Grant Date Fair Value
Nonvested shares at December 31 st
345,432
$
16.92
287,077
$
16.87
Granted
—
—
137,557
16.96
Additional granted based on performance achievement
76,445
16.56
41,568
12.88
Vested
(184,785
)
15.87
(90,872
)
14.73
Forfeited
(3,759
)
17.23
(3,543
)
15.98
Nonvested shares at March 31 st
233,333
17.63
371,787
16.99
Forfeited
(2,268
)
18.00
(14,022
)
17.11
Nonvested shares at June 30 th
231,065
17.63
357,765
16.99
Additional granted based on performance achievement
—
—
800
17.50
Vested
—
—
(1,700
)
17.28
Forfeited
—
—
(100
)
13.70
Nonvested shares at September 30 th
231,065
$
17.63
356,765
$
16.9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ummary of Fair Value Measuring on Recurring Basis of Contingent Consideration</t>
        </is>
      </c>
      <c r="B4" s="4" t="inlineStr">
        <is>
          <t>The following table illustrates the Company’s contingent consideration movements related to its business acquisitions:
For the Nine-months ended September 30, 2020
Balance, December 31, 2019
$
1,243
Payments
(1,227
)
Foreign exchange effect
(16
)
Balance, September 30, 202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AOCL") (Tables)</t>
        </is>
      </c>
      <c r="B1" s="2" t="inlineStr">
        <is>
          <t>9 Months Ended</t>
        </is>
      </c>
    </row>
    <row r="2">
      <c r="B2" s="2" t="inlineStr">
        <is>
          <t>Sep. 30, 2020</t>
        </is>
      </c>
    </row>
    <row r="3">
      <c r="A3" s="3" t="inlineStr">
        <is>
          <t>Equity [Abstract]</t>
        </is>
      </c>
    </row>
    <row r="4">
      <c r="A4" s="4" t="inlineStr">
        <is>
          <t>Beginning Balance, Annual Activity and Ending Balance of Accumulated Other Comprehensive Loss</t>
        </is>
      </c>
      <c r="B4" s="4" t="inlineStr">
        <is>
          <t xml:space="preserve">The following table lists the beginning balance, annual activity and ending balance of accumulated other comprehensive loss, which consists of foreign currency (FX) translation adjustments:
Total
Balance, December 31, 2019
$
(5,698
)
FX translation
(9,063
)
Balance, March 31, 2020
(14,761
)
FX translation
324
Balance, June 30, 2020
(14,437
)
FX translation
(83
)
Balance, September 30, 2020
$
(14,520
)
Balance, December 31, 2018
$
(4,507
)
FX translation
(1,769
)
Balance, March 31, 2019
(6,276
)
FX translation
657
Balance, June 30, 2019
(5,619
)
FX translation
(1,080
)
Balance, September 30, 2019
$
(6,699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Line Items]</t>
        </is>
      </c>
    </row>
    <row r="4">
      <c r="A4" s="4" t="inlineStr">
        <is>
          <t>Operating lease expenses</t>
        </is>
      </c>
      <c r="B4" s="6" t="n">
        <v>1396</v>
      </c>
      <c r="C4" s="6" t="n">
        <v>1387</v>
      </c>
      <c r="D4" s="6" t="n">
        <v>4188</v>
      </c>
      <c r="E4" s="6" t="n">
        <v>4145</v>
      </c>
    </row>
    <row r="5">
      <c r="A5" s="4" t="inlineStr">
        <is>
          <t>Minimum</t>
        </is>
      </c>
    </row>
    <row r="6">
      <c r="A6" s="3" t="inlineStr">
        <is>
          <t>Leases [Line Items]</t>
        </is>
      </c>
    </row>
    <row r="7">
      <c r="A7" s="4" t="inlineStr">
        <is>
          <t>Operating lease term</t>
        </is>
      </c>
      <c r="B7" s="4" t="inlineStr">
        <is>
          <t>1 year</t>
        </is>
      </c>
      <c r="D7" s="4" t="inlineStr">
        <is>
          <t>1 year</t>
        </is>
      </c>
    </row>
    <row r="8">
      <c r="A8" s="4" t="inlineStr">
        <is>
          <t>Maximum</t>
        </is>
      </c>
    </row>
    <row r="9">
      <c r="A9" s="3" t="inlineStr">
        <is>
          <t>Leases [Line Items]</t>
        </is>
      </c>
    </row>
    <row r="10">
      <c r="A10" s="4" t="inlineStr">
        <is>
          <t>Operating lease term</t>
        </is>
      </c>
      <c r="B10" s="4" t="inlineStr">
        <is>
          <t>20 years</t>
        </is>
      </c>
      <c r="D10" s="4" t="inlineStr">
        <is>
          <t>20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Additional Information of Operating Leas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Cash paid for amounts included in the measurement of lease liabilities</t>
        </is>
      </c>
      <c r="B4" s="6" t="n">
        <v>1399</v>
      </c>
      <c r="C4" s="6" t="n">
        <v>1343</v>
      </c>
      <c r="D4" s="6" t="n">
        <v>4177</v>
      </c>
      <c r="E4" s="6" t="n">
        <v>4029</v>
      </c>
    </row>
    <row r="5">
      <c r="A5" s="4" t="inlineStr">
        <is>
          <t>ROU assets obtained in exchange for new liabilities</t>
        </is>
      </c>
      <c r="B5" s="6" t="n">
        <v>3393</v>
      </c>
      <c r="C5" s="6" t="n">
        <v>1066</v>
      </c>
      <c r="D5" s="6" t="n">
        <v>4895</v>
      </c>
      <c r="E5" s="6" t="n">
        <v>311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Average Remaining Lease Term and Discount Rate Related to Operating Leases (Detail)</t>
        </is>
      </c>
      <c r="B1" s="2" t="inlineStr">
        <is>
          <t>Sep. 30, 2020</t>
        </is>
      </c>
    </row>
    <row r="2">
      <c r="A2" s="3" t="inlineStr">
        <is>
          <t>Leases [Abstract]</t>
        </is>
      </c>
    </row>
    <row r="3">
      <c r="A3" s="4" t="inlineStr">
        <is>
          <t>Weighted-average remaining lease term (in years)</t>
        </is>
      </c>
      <c r="B3" s="4" t="inlineStr">
        <is>
          <t>4 years 7 months 13 days</t>
        </is>
      </c>
    </row>
    <row r="4">
      <c r="A4" s="4" t="inlineStr">
        <is>
          <t>Weighted-average discount rate</t>
        </is>
      </c>
      <c r="B4" s="4" t="inlineStr">
        <is>
          <t>3.81%</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Operating Leases (Detail) - USD ($) $ in Thousands</t>
        </is>
      </c>
      <c r="B1" s="2" t="inlineStr">
        <is>
          <t>Sep. 30, 2020</t>
        </is>
      </c>
      <c r="C1" s="2" t="inlineStr">
        <is>
          <t>Dec. 31, 2019</t>
        </is>
      </c>
    </row>
    <row r="2">
      <c r="A2" s="3" t="inlineStr">
        <is>
          <t>Leases [Abstract]</t>
        </is>
      </c>
    </row>
    <row r="3">
      <c r="A3" s="4" t="inlineStr">
        <is>
          <t>2020 (excluding nine-months ended September 30, 2020)</t>
        </is>
      </c>
      <c r="B3" s="6" t="n">
        <v>1364</v>
      </c>
    </row>
    <row r="4">
      <c r="A4" s="4" t="inlineStr">
        <is>
          <t>2021</t>
        </is>
      </c>
      <c r="B4" s="5" t="n">
        <v>4003</v>
      </c>
    </row>
    <row r="5">
      <c r="A5" s="4" t="inlineStr">
        <is>
          <t>2022</t>
        </is>
      </c>
      <c r="B5" s="5" t="n">
        <v>2464</v>
      </c>
    </row>
    <row r="6">
      <c r="A6" s="4" t="inlineStr">
        <is>
          <t>2023</t>
        </is>
      </c>
      <c r="B6" s="5" t="n">
        <v>1677</v>
      </c>
    </row>
    <row r="7">
      <c r="A7" s="4" t="inlineStr">
        <is>
          <t>2024</t>
        </is>
      </c>
      <c r="B7" s="5" t="n">
        <v>1065</v>
      </c>
    </row>
    <row r="8">
      <c r="A8" s="4" t="inlineStr">
        <is>
          <t>Thereafter</t>
        </is>
      </c>
      <c r="B8" s="5" t="n">
        <v>2925</v>
      </c>
    </row>
    <row r="9">
      <c r="A9" s="4" t="inlineStr">
        <is>
          <t>Total lease payments</t>
        </is>
      </c>
      <c r="B9" s="5" t="n">
        <v>13498</v>
      </c>
    </row>
    <row r="10">
      <c r="A10" s="4" t="inlineStr">
        <is>
          <t>Less: imputed interest</t>
        </is>
      </c>
      <c r="B10" s="5" t="n">
        <v>1207</v>
      </c>
    </row>
    <row r="11">
      <c r="A11" s="4" t="inlineStr">
        <is>
          <t>Total</t>
        </is>
      </c>
      <c r="B11" s="5" t="n">
        <v>12291</v>
      </c>
    </row>
    <row r="12">
      <c r="A12" s="3" t="inlineStr">
        <is>
          <t>Amounts recognized in the Condensed Consolidated Balance Sheets:</t>
        </is>
      </c>
    </row>
    <row r="13">
      <c r="A13" s="4" t="inlineStr">
        <is>
          <t>Operating lease liabilities, current</t>
        </is>
      </c>
      <c r="B13" s="5" t="n">
        <v>4312</v>
      </c>
      <c r="C13" s="6" t="n">
        <v>4904</v>
      </c>
    </row>
    <row r="14">
      <c r="A14" s="4" t="inlineStr">
        <is>
          <t>Operating lease liabilities, long-term</t>
        </is>
      </c>
      <c r="B14" s="6" t="n">
        <v>7979</v>
      </c>
      <c r="C14" s="6" t="n">
        <v>65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21" customWidth="1" min="2" max="2"/>
    <col width="28" customWidth="1" min="3" max="3"/>
  </cols>
  <sheetData>
    <row r="1">
      <c r="A1" s="1" t="inlineStr">
        <is>
          <t>Revenue Recognition - Additional Information (Detail) $ in Thousands</t>
        </is>
      </c>
      <c r="B1" s="2" t="inlineStr">
        <is>
          <t>3 Months Ended</t>
        </is>
      </c>
      <c r="C1" s="2" t="inlineStr">
        <is>
          <t>9 Months Ended</t>
        </is>
      </c>
    </row>
    <row r="2">
      <c r="B2" s="2" t="inlineStr">
        <is>
          <t>Sep. 30, 2020USD ($)</t>
        </is>
      </c>
      <c r="C2" s="2" t="inlineStr">
        <is>
          <t>Sep. 30, 2020USD ($)Segment</t>
        </is>
      </c>
    </row>
    <row r="3">
      <c r="A3" s="3" t="inlineStr">
        <is>
          <t>Revenue From Contract With Customer [Abstract]</t>
        </is>
      </c>
    </row>
    <row r="4">
      <c r="A4" s="4" t="inlineStr">
        <is>
          <t>Number of reportable business segments | Segment</t>
        </is>
      </c>
      <c r="C4" s="5" t="n">
        <v>1</v>
      </c>
    </row>
    <row r="5">
      <c r="A5" s="4" t="inlineStr">
        <is>
          <t>Revenue recognized | $</t>
        </is>
      </c>
      <c r="B5" s="6" t="n">
        <v>94</v>
      </c>
      <c r="C5" s="6" t="n">
        <v>257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Selective Enterprise Information of Sales Disaggregated By Category and Geographic Reg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t>
        </is>
      </c>
      <c r="B4" s="6" t="n">
        <v>117439</v>
      </c>
      <c r="C4" s="6" t="n">
        <v>124884</v>
      </c>
      <c r="D4" s="6" t="n">
        <v>317956</v>
      </c>
      <c r="E4" s="6" t="n">
        <v>337664</v>
      </c>
    </row>
    <row r="5">
      <c r="A5" s="4" t="inlineStr">
        <is>
          <t>US</t>
        </is>
      </c>
    </row>
    <row r="6">
      <c r="A6" s="3" t="inlineStr">
        <is>
          <t>Disaggregation Of Revenue [Line Items]</t>
        </is>
      </c>
    </row>
    <row r="7">
      <c r="A7" s="4" t="inlineStr">
        <is>
          <t>Net sales</t>
        </is>
      </c>
      <c r="B7" s="5" t="n">
        <v>66612</v>
      </c>
      <c r="C7" s="5" t="n">
        <v>74067</v>
      </c>
      <c r="D7" s="5" t="n">
        <v>186511</v>
      </c>
      <c r="E7" s="5" t="n">
        <v>200136</v>
      </c>
    </row>
    <row r="8">
      <c r="A8" s="4" t="inlineStr">
        <is>
          <t>US | Crop</t>
        </is>
      </c>
    </row>
    <row r="9">
      <c r="A9" s="3" t="inlineStr">
        <is>
          <t>Disaggregation Of Revenue [Line Items]</t>
        </is>
      </c>
    </row>
    <row r="10">
      <c r="A10" s="4" t="inlineStr">
        <is>
          <t>Net sales</t>
        </is>
      </c>
      <c r="B10" s="5" t="n">
        <v>48361</v>
      </c>
      <c r="C10" s="5" t="n">
        <v>55072</v>
      </c>
      <c r="D10" s="5" t="n">
        <v>148630</v>
      </c>
      <c r="E10" s="5" t="n">
        <v>158068</v>
      </c>
    </row>
    <row r="11">
      <c r="A11" s="4" t="inlineStr">
        <is>
          <t>US | Non-Crop</t>
        </is>
      </c>
    </row>
    <row r="12">
      <c r="A12" s="3" t="inlineStr">
        <is>
          <t>Disaggregation Of Revenue [Line Items]</t>
        </is>
      </c>
    </row>
    <row r="13">
      <c r="A13" s="4" t="inlineStr">
        <is>
          <t>Net sales</t>
        </is>
      </c>
      <c r="B13" s="5" t="n">
        <v>18251</v>
      </c>
      <c r="C13" s="5" t="n">
        <v>18995</v>
      </c>
      <c r="D13" s="5" t="n">
        <v>37881</v>
      </c>
      <c r="E13" s="5" t="n">
        <v>42068</v>
      </c>
    </row>
    <row r="14">
      <c r="A14" s="4" t="inlineStr">
        <is>
          <t>International</t>
        </is>
      </c>
    </row>
    <row r="15">
      <c r="A15" s="3" t="inlineStr">
        <is>
          <t>Disaggregation Of Revenue [Line Items]</t>
        </is>
      </c>
    </row>
    <row r="16">
      <c r="A16" s="4" t="inlineStr">
        <is>
          <t>Net sales</t>
        </is>
      </c>
      <c r="B16" s="5" t="n">
        <v>50827</v>
      </c>
      <c r="C16" s="5" t="n">
        <v>50817</v>
      </c>
      <c r="D16" s="5" t="n">
        <v>131445</v>
      </c>
      <c r="E16" s="5" t="n">
        <v>137528</v>
      </c>
    </row>
    <row r="17">
      <c r="A17" s="4" t="inlineStr">
        <is>
          <t>Goods and Services Transferred at a Point in Time</t>
        </is>
      </c>
    </row>
    <row r="18">
      <c r="A18" s="3" t="inlineStr">
        <is>
          <t>Disaggregation Of Revenue [Line Items]</t>
        </is>
      </c>
    </row>
    <row r="19">
      <c r="A19" s="4" t="inlineStr">
        <is>
          <t>Net sales</t>
        </is>
      </c>
      <c r="B19" s="5" t="n">
        <v>116333</v>
      </c>
      <c r="D19" s="5" t="n">
        <v>315954</v>
      </c>
    </row>
    <row r="20">
      <c r="A20" s="4" t="inlineStr">
        <is>
          <t>Goods and Services Transferred Over Time</t>
        </is>
      </c>
    </row>
    <row r="21">
      <c r="A21" s="3" t="inlineStr">
        <is>
          <t>Disaggregation Of Revenue [Line Items]</t>
        </is>
      </c>
    </row>
    <row r="22">
      <c r="A22" s="4" t="inlineStr">
        <is>
          <t>Net sales</t>
        </is>
      </c>
      <c r="B22" s="6" t="n">
        <v>1106</v>
      </c>
      <c r="D22" s="6" t="n">
        <v>2002</v>
      </c>
    </row>
    <row r="23">
      <c r="A23" s="4" t="inlineStr">
        <is>
          <t>Balances without adoption of ASC 606</t>
        </is>
      </c>
    </row>
    <row r="24">
      <c r="A24" s="3" t="inlineStr">
        <is>
          <t>Disaggregation Of Revenue [Line Items]</t>
        </is>
      </c>
    </row>
    <row r="25">
      <c r="A25" s="4" t="inlineStr">
        <is>
          <t>Net sales</t>
        </is>
      </c>
      <c r="C25" s="5" t="n">
        <v>124884</v>
      </c>
      <c r="E25" s="5" t="n">
        <v>337664</v>
      </c>
    </row>
    <row r="26">
      <c r="A26" s="4" t="inlineStr">
        <is>
          <t>Balances without adoption of ASC 606 | US</t>
        </is>
      </c>
    </row>
    <row r="27">
      <c r="A27" s="3" t="inlineStr">
        <is>
          <t>Disaggregation Of Revenue [Line Items]</t>
        </is>
      </c>
    </row>
    <row r="28">
      <c r="A28" s="4" t="inlineStr">
        <is>
          <t>Net sales</t>
        </is>
      </c>
      <c r="C28" s="5" t="n">
        <v>74067</v>
      </c>
      <c r="E28" s="5" t="n">
        <v>200136</v>
      </c>
    </row>
    <row r="29">
      <c r="A29" s="4" t="inlineStr">
        <is>
          <t>Balances without adoption of ASC 606 | US | Crop</t>
        </is>
      </c>
    </row>
    <row r="30">
      <c r="A30" s="3" t="inlineStr">
        <is>
          <t>Disaggregation Of Revenue [Line Items]</t>
        </is>
      </c>
    </row>
    <row r="31">
      <c r="A31" s="4" t="inlineStr">
        <is>
          <t>Net sales</t>
        </is>
      </c>
      <c r="C31" s="5" t="n">
        <v>55072</v>
      </c>
      <c r="E31" s="5" t="n">
        <v>158068</v>
      </c>
    </row>
    <row r="32">
      <c r="A32" s="4" t="inlineStr">
        <is>
          <t>Balances without adoption of ASC 606 | US | Non-Crop</t>
        </is>
      </c>
    </row>
    <row r="33">
      <c r="A33" s="3" t="inlineStr">
        <is>
          <t>Disaggregation Of Revenue [Line Items]</t>
        </is>
      </c>
    </row>
    <row r="34">
      <c r="A34" s="4" t="inlineStr">
        <is>
          <t>Net sales</t>
        </is>
      </c>
      <c r="C34" s="5" t="n">
        <v>18995</v>
      </c>
      <c r="E34" s="5" t="n">
        <v>42068</v>
      </c>
    </row>
    <row r="35">
      <c r="A35" s="4" t="inlineStr">
        <is>
          <t>Balances without adoption of ASC 606 | International</t>
        </is>
      </c>
    </row>
    <row r="36">
      <c r="A36" s="3" t="inlineStr">
        <is>
          <t>Disaggregation Of Revenue [Line Items]</t>
        </is>
      </c>
    </row>
    <row r="37">
      <c r="A37" s="4" t="inlineStr">
        <is>
          <t>Net sales</t>
        </is>
      </c>
      <c r="C37" s="5" t="n">
        <v>50817</v>
      </c>
      <c r="E37" s="5" t="n">
        <v>137528</v>
      </c>
    </row>
    <row r="38">
      <c r="A38" s="4" t="inlineStr">
        <is>
          <t>Balances without adoption of ASC 606 | Goods and Services Transferred at a Point in Time</t>
        </is>
      </c>
    </row>
    <row r="39">
      <c r="A39" s="3" t="inlineStr">
        <is>
          <t>Disaggregation Of Revenue [Line Items]</t>
        </is>
      </c>
    </row>
    <row r="40">
      <c r="A40" s="4" t="inlineStr">
        <is>
          <t>Net sales</t>
        </is>
      </c>
      <c r="C40" s="6" t="n">
        <v>124884</v>
      </c>
      <c r="E40" s="5" t="n">
        <v>337285</v>
      </c>
    </row>
    <row r="41">
      <c r="A41" s="4" t="inlineStr">
        <is>
          <t>Balances without adoption of ASC 606 | Goods and Services Transferred Over Time</t>
        </is>
      </c>
    </row>
    <row r="42">
      <c r="A42" s="3" t="inlineStr">
        <is>
          <t>Disaggregation Of Revenue [Line Items]</t>
        </is>
      </c>
    </row>
    <row r="43">
      <c r="A43" s="4" t="inlineStr">
        <is>
          <t>Net sales</t>
        </is>
      </c>
      <c r="E43" s="6" t="n">
        <v>3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llowance for doubtful accounts</t>
        </is>
      </c>
      <c r="B3" s="6" t="n">
        <v>3046</v>
      </c>
      <c r="C3" s="6" t="n">
        <v>2300</v>
      </c>
    </row>
    <row r="4">
      <c r="A4" s="4" t="inlineStr">
        <is>
          <t>Preferred stock, par value per share</t>
        </is>
      </c>
      <c r="B4" s="7" t="n">
        <v>0.1</v>
      </c>
      <c r="C4" s="7" t="n">
        <v>0.1</v>
      </c>
    </row>
    <row r="5">
      <c r="A5" s="4" t="inlineStr">
        <is>
          <t>Preferred stock, shares authorized</t>
        </is>
      </c>
      <c r="B5" s="5" t="n">
        <v>400000</v>
      </c>
      <c r="C5" s="5" t="n">
        <v>400000</v>
      </c>
    </row>
    <row r="6">
      <c r="A6" s="4" t="inlineStr">
        <is>
          <t>Preferred stock, shares issued</t>
        </is>
      </c>
      <c r="B6" s="5" t="n">
        <v>0</v>
      </c>
      <c r="C6" s="5" t="n">
        <v>0</v>
      </c>
    </row>
    <row r="7">
      <c r="A7" s="4" t="inlineStr">
        <is>
          <t>Common stock, par value per share</t>
        </is>
      </c>
      <c r="B7" s="7" t="n">
        <v>0.1</v>
      </c>
      <c r="C7" s="7" t="n">
        <v>0.1</v>
      </c>
    </row>
    <row r="8">
      <c r="A8" s="4" t="inlineStr">
        <is>
          <t>Common stock, shares authorized</t>
        </is>
      </c>
      <c r="B8" s="5" t="n">
        <v>40000000</v>
      </c>
      <c r="C8" s="5" t="n">
        <v>40000000</v>
      </c>
    </row>
    <row r="9">
      <c r="A9" s="4" t="inlineStr">
        <is>
          <t>Common stock, shares issued</t>
        </is>
      </c>
      <c r="B9" s="5" t="n">
        <v>33337075</v>
      </c>
      <c r="C9" s="5" t="n">
        <v>33233614</v>
      </c>
    </row>
    <row r="10">
      <c r="A10" s="4" t="inlineStr">
        <is>
          <t>Treasury stock, shares</t>
        </is>
      </c>
      <c r="B10" s="5" t="n">
        <v>3061040</v>
      </c>
      <c r="C10" s="5" t="n">
        <v>30610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Balances (Detail) - USD ($) $ in Thousands</t>
        </is>
      </c>
      <c r="B1" s="2" t="inlineStr">
        <is>
          <t>Sep. 30, 2020</t>
        </is>
      </c>
      <c r="C1" s="2" t="inlineStr">
        <is>
          <t>Dec. 31, 2019</t>
        </is>
      </c>
    </row>
    <row r="2">
      <c r="A2" s="3" t="inlineStr">
        <is>
          <t>Revenue From Contract With Customer [Abstract]</t>
        </is>
      </c>
    </row>
    <row r="3">
      <c r="A3" s="4" t="inlineStr">
        <is>
          <t>Contract assets</t>
        </is>
      </c>
      <c r="B3" s="6" t="n">
        <v>3200</v>
      </c>
      <c r="C3" s="6" t="n">
        <v>6091</v>
      </c>
    </row>
    <row r="4">
      <c r="A4" s="4" t="inlineStr">
        <is>
          <t>Deferred revenue</t>
        </is>
      </c>
      <c r="B4" s="6" t="n">
        <v>5689</v>
      </c>
      <c r="C4" s="6" t="n">
        <v>68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Property, Plant and Equipment (Detail) - USD ($) $ in Thousands</t>
        </is>
      </c>
      <c r="B1" s="2" t="inlineStr">
        <is>
          <t>Sep. 30, 2020</t>
        </is>
      </c>
      <c r="C1" s="2" t="inlineStr">
        <is>
          <t>Dec. 31, 2019</t>
        </is>
      </c>
    </row>
    <row r="2">
      <c r="A2" s="3" t="inlineStr">
        <is>
          <t>Property, Plant and Equipment [Line Items]</t>
        </is>
      </c>
    </row>
    <row r="3">
      <c r="A3" s="4" t="inlineStr">
        <is>
          <t>Total gross value</t>
        </is>
      </c>
      <c r="B3" s="6" t="n">
        <v>159181</v>
      </c>
      <c r="C3" s="6" t="n">
        <v>151356</v>
      </c>
    </row>
    <row r="4">
      <c r="A4" s="4" t="inlineStr">
        <is>
          <t>Less accumulated depreciation</t>
        </is>
      </c>
      <c r="B4" s="5" t="n">
        <v>-99380</v>
      </c>
      <c r="C4" s="5" t="n">
        <v>-94835</v>
      </c>
    </row>
    <row r="5">
      <c r="A5" s="4" t="inlineStr">
        <is>
          <t>Total net value</t>
        </is>
      </c>
      <c r="B5" s="5" t="n">
        <v>59801</v>
      </c>
      <c r="C5" s="5" t="n">
        <v>56521</v>
      </c>
    </row>
    <row r="6">
      <c r="A6" s="4" t="inlineStr">
        <is>
          <t>Land</t>
        </is>
      </c>
    </row>
    <row r="7">
      <c r="A7" s="3" t="inlineStr">
        <is>
          <t>Property, Plant and Equipment [Line Items]</t>
        </is>
      </c>
    </row>
    <row r="8">
      <c r="A8" s="4" t="inlineStr">
        <is>
          <t>Total gross value</t>
        </is>
      </c>
      <c r="B8" s="5" t="n">
        <v>2706</v>
      </c>
      <c r="C8" s="5" t="n">
        <v>2706</v>
      </c>
    </row>
    <row r="9">
      <c r="A9" s="4" t="inlineStr">
        <is>
          <t>Buildings and improvements</t>
        </is>
      </c>
    </row>
    <row r="10">
      <c r="A10" s="3" t="inlineStr">
        <is>
          <t>Property, Plant and Equipment [Line Items]</t>
        </is>
      </c>
    </row>
    <row r="11">
      <c r="A11" s="4" t="inlineStr">
        <is>
          <t>Total gross value</t>
        </is>
      </c>
      <c r="B11" s="5" t="n">
        <v>18629</v>
      </c>
      <c r="C11" s="5" t="n">
        <v>18640</v>
      </c>
    </row>
    <row r="12">
      <c r="A12" s="4" t="inlineStr">
        <is>
          <t>Machinery and equipment</t>
        </is>
      </c>
    </row>
    <row r="13">
      <c r="A13" s="3" t="inlineStr">
        <is>
          <t>Property, Plant and Equipment [Line Items]</t>
        </is>
      </c>
    </row>
    <row r="14">
      <c r="A14" s="4" t="inlineStr">
        <is>
          <t>Total gross value</t>
        </is>
      </c>
      <c r="B14" s="5" t="n">
        <v>119920</v>
      </c>
      <c r="C14" s="5" t="n">
        <v>116757</v>
      </c>
    </row>
    <row r="15">
      <c r="A15" s="4" t="inlineStr">
        <is>
          <t>Office furniture, fixtures and equipment</t>
        </is>
      </c>
    </row>
    <row r="16">
      <c r="A16" s="3" t="inlineStr">
        <is>
          <t>Property, Plant and Equipment [Line Items]</t>
        </is>
      </c>
    </row>
    <row r="17">
      <c r="A17" s="4" t="inlineStr">
        <is>
          <t>Total gross value</t>
        </is>
      </c>
      <c r="B17" s="5" t="n">
        <v>6954</v>
      </c>
      <c r="C17" s="5" t="n">
        <v>6228</v>
      </c>
    </row>
    <row r="18">
      <c r="A18" s="4" t="inlineStr">
        <is>
          <t>Automotive equipment</t>
        </is>
      </c>
    </row>
    <row r="19">
      <c r="A19" s="3" t="inlineStr">
        <is>
          <t>Property, Plant and Equipment [Line Items]</t>
        </is>
      </c>
    </row>
    <row r="20">
      <c r="A20" s="4" t="inlineStr">
        <is>
          <t>Total gross value</t>
        </is>
      </c>
      <c r="B20" s="5" t="n">
        <v>1656</v>
      </c>
      <c r="C20" s="5" t="n">
        <v>1762</v>
      </c>
    </row>
    <row r="21">
      <c r="A21" s="4" t="inlineStr">
        <is>
          <t>Construction in progress</t>
        </is>
      </c>
    </row>
    <row r="22">
      <c r="A22" s="3" t="inlineStr">
        <is>
          <t>Property, Plant and Equipment [Line Items]</t>
        </is>
      </c>
    </row>
    <row r="23">
      <c r="A23" s="4" t="inlineStr">
        <is>
          <t>Total gross value</t>
        </is>
      </c>
      <c r="B23" s="6" t="n">
        <v>9316</v>
      </c>
      <c r="C23" s="6" t="n">
        <v>52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 related to property, plant and equipment</t>
        </is>
      </c>
      <c r="B4" s="6" t="n">
        <v>1878</v>
      </c>
      <c r="C4" s="6" t="n">
        <v>1571</v>
      </c>
      <c r="D4" s="6" t="n">
        <v>5235</v>
      </c>
      <c r="E4" s="6" t="n">
        <v>4796</v>
      </c>
    </row>
    <row r="5">
      <c r="A5" s="4" t="inlineStr">
        <is>
          <t>Elimination of Assets and Accumulated depreciation</t>
        </is>
      </c>
      <c r="B5" s="6" t="n">
        <v>205</v>
      </c>
      <c r="C5" s="6" t="n">
        <v>8</v>
      </c>
      <c r="D5" s="6" t="n">
        <v>601</v>
      </c>
      <c r="E5" s="6" t="n">
        <v>71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ponents of Inventories (Detail) - USD ($) $ in Thousands</t>
        </is>
      </c>
      <c r="B1" s="2" t="inlineStr">
        <is>
          <t>Sep. 30, 2020</t>
        </is>
      </c>
      <c r="C1" s="2" t="inlineStr">
        <is>
          <t>Dec. 31, 2019</t>
        </is>
      </c>
    </row>
    <row r="2">
      <c r="A2" s="3" t="inlineStr">
        <is>
          <t>Inventory Disclosure [Abstract]</t>
        </is>
      </c>
    </row>
    <row r="3">
      <c r="A3" s="4" t="inlineStr">
        <is>
          <t>Finished products</t>
        </is>
      </c>
      <c r="B3" s="6" t="n">
        <v>163356</v>
      </c>
      <c r="C3" s="6" t="n">
        <v>151917</v>
      </c>
    </row>
    <row r="4">
      <c r="A4" s="4" t="inlineStr">
        <is>
          <t>Raw materials</t>
        </is>
      </c>
      <c r="B4" s="5" t="n">
        <v>12931</v>
      </c>
      <c r="C4" s="5" t="n">
        <v>11396</v>
      </c>
    </row>
    <row r="5">
      <c r="A5" s="4" t="inlineStr">
        <is>
          <t>Inventories</t>
        </is>
      </c>
      <c r="B5" s="6" t="n">
        <v>176287</v>
      </c>
      <c r="C5" s="6" t="n">
        <v>1633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9 Months Ended</t>
        </is>
      </c>
    </row>
    <row r="2">
      <c r="B2" s="2" t="inlineStr">
        <is>
          <t>Sep. 30, 2020Segment</t>
        </is>
      </c>
    </row>
    <row r="3">
      <c r="A3" s="3" t="inlineStr">
        <is>
          <t>Segment Reporting [Abstract]</t>
        </is>
      </c>
    </row>
    <row r="4">
      <c r="A4" s="4" t="inlineStr">
        <is>
          <t>Number of reportable business segments</t>
        </is>
      </c>
      <c r="B4"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Business Sales by Product and Geographic Loc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sales</t>
        </is>
      </c>
    </row>
    <row r="4">
      <c r="A4" s="4" t="inlineStr">
        <is>
          <t>Net sales</t>
        </is>
      </c>
      <c r="B4" s="6" t="n">
        <v>117439</v>
      </c>
      <c r="C4" s="6" t="n">
        <v>124884</v>
      </c>
      <c r="D4" s="6" t="n">
        <v>317956</v>
      </c>
      <c r="E4" s="6" t="n">
        <v>337664</v>
      </c>
    </row>
    <row r="5">
      <c r="A5" s="4" t="inlineStr">
        <is>
          <t>Change in net sales</t>
        </is>
      </c>
      <c r="B5" s="5" t="n">
        <v>117439</v>
      </c>
      <c r="C5" s="6" t="n">
        <v>-7445</v>
      </c>
      <c r="D5" s="5" t="n">
        <v>317956</v>
      </c>
      <c r="E5" s="6" t="n">
        <v>-19708</v>
      </c>
    </row>
    <row r="6">
      <c r="A6" s="4" t="inlineStr">
        <is>
          <t>Percentage change in net sales</t>
        </is>
      </c>
      <c r="C6" s="4" t="inlineStr">
        <is>
          <t>(6.00%)</t>
        </is>
      </c>
      <c r="E6" s="4" t="inlineStr">
        <is>
          <t>(6.00%)</t>
        </is>
      </c>
    </row>
    <row r="7">
      <c r="A7" s="3" t="inlineStr">
        <is>
          <t>Gross profit:</t>
        </is>
      </c>
    </row>
    <row r="8">
      <c r="A8" s="4" t="inlineStr">
        <is>
          <t>Gross profit</t>
        </is>
      </c>
      <c r="B8" s="5" t="n">
        <v>43265</v>
      </c>
      <c r="C8" s="6" t="n">
        <v>47463</v>
      </c>
      <c r="D8" s="5" t="n">
        <v>121952</v>
      </c>
      <c r="E8" s="6" t="n">
        <v>130818</v>
      </c>
    </row>
    <row r="9">
      <c r="A9" s="4" t="inlineStr">
        <is>
          <t>Change in gross profit</t>
        </is>
      </c>
      <c r="B9" s="5" t="n">
        <v>43265</v>
      </c>
      <c r="C9" s="6" t="n">
        <v>-4198</v>
      </c>
      <c r="D9" s="5" t="n">
        <v>121952</v>
      </c>
      <c r="E9" s="6" t="n">
        <v>-8866</v>
      </c>
    </row>
    <row r="10">
      <c r="A10" s="4" t="inlineStr">
        <is>
          <t>Percentage change in gross profit</t>
        </is>
      </c>
      <c r="C10" s="4" t="inlineStr">
        <is>
          <t>(9.00%)</t>
        </is>
      </c>
      <c r="E10" s="4" t="inlineStr">
        <is>
          <t>(7.00%)</t>
        </is>
      </c>
    </row>
    <row r="11">
      <c r="A11" s="4" t="inlineStr">
        <is>
          <t>US</t>
        </is>
      </c>
    </row>
    <row r="12">
      <c r="A12" s="3" t="inlineStr">
        <is>
          <t>Net sales</t>
        </is>
      </c>
    </row>
    <row r="13">
      <c r="A13" s="4" t="inlineStr">
        <is>
          <t>Net sales</t>
        </is>
      </c>
      <c r="B13" s="5" t="n">
        <v>66612</v>
      </c>
      <c r="C13" s="6" t="n">
        <v>74067</v>
      </c>
      <c r="D13" s="5" t="n">
        <v>186511</v>
      </c>
      <c r="E13" s="6" t="n">
        <v>200136</v>
      </c>
    </row>
    <row r="14">
      <c r="A14" s="4" t="inlineStr">
        <is>
          <t>Change in net sales</t>
        </is>
      </c>
      <c r="B14" s="5" t="n">
        <v>66612</v>
      </c>
      <c r="C14" s="6" t="n">
        <v>-7455</v>
      </c>
      <c r="D14" s="5" t="n">
        <v>186511</v>
      </c>
      <c r="E14" s="6" t="n">
        <v>-13625</v>
      </c>
    </row>
    <row r="15">
      <c r="A15" s="4" t="inlineStr">
        <is>
          <t>Percentage change in net sales</t>
        </is>
      </c>
      <c r="C15" s="4" t="inlineStr">
        <is>
          <t>(10.00%)</t>
        </is>
      </c>
      <c r="E15" s="4" t="inlineStr">
        <is>
          <t>(7.00%)</t>
        </is>
      </c>
    </row>
    <row r="16">
      <c r="A16" s="3" t="inlineStr">
        <is>
          <t>Gross profit:</t>
        </is>
      </c>
    </row>
    <row r="17">
      <c r="A17" s="4" t="inlineStr">
        <is>
          <t>Gross profit</t>
        </is>
      </c>
      <c r="B17" s="5" t="n">
        <v>28904</v>
      </c>
      <c r="C17" s="6" t="n">
        <v>33570</v>
      </c>
      <c r="D17" s="5" t="n">
        <v>86654</v>
      </c>
      <c r="E17" s="6" t="n">
        <v>90503</v>
      </c>
    </row>
    <row r="18">
      <c r="A18" s="4" t="inlineStr">
        <is>
          <t>Change in gross profit</t>
        </is>
      </c>
      <c r="B18" s="5" t="n">
        <v>28904</v>
      </c>
      <c r="C18" s="6" t="n">
        <v>-4666</v>
      </c>
      <c r="D18" s="5" t="n">
        <v>86654</v>
      </c>
      <c r="E18" s="6" t="n">
        <v>-3849</v>
      </c>
    </row>
    <row r="19">
      <c r="A19" s="4" t="inlineStr">
        <is>
          <t>Percentage change in gross profit</t>
        </is>
      </c>
      <c r="C19" s="4" t="inlineStr">
        <is>
          <t>(14.00%)</t>
        </is>
      </c>
      <c r="E19" s="4" t="inlineStr">
        <is>
          <t>(4.00%)</t>
        </is>
      </c>
    </row>
    <row r="20">
      <c r="A20" s="4" t="inlineStr">
        <is>
          <t>US | Crop</t>
        </is>
      </c>
    </row>
    <row r="21">
      <c r="A21" s="3" t="inlineStr">
        <is>
          <t>Net sales</t>
        </is>
      </c>
    </row>
    <row r="22">
      <c r="A22" s="4" t="inlineStr">
        <is>
          <t>Net sales</t>
        </is>
      </c>
      <c r="B22" s="5" t="n">
        <v>48361</v>
      </c>
      <c r="C22" s="6" t="n">
        <v>55072</v>
      </c>
      <c r="D22" s="5" t="n">
        <v>148630</v>
      </c>
      <c r="E22" s="6" t="n">
        <v>158068</v>
      </c>
    </row>
    <row r="23">
      <c r="A23" s="4" t="inlineStr">
        <is>
          <t>Change in net sales</t>
        </is>
      </c>
      <c r="B23" s="5" t="n">
        <v>48361</v>
      </c>
      <c r="C23" s="6" t="n">
        <v>-6711</v>
      </c>
      <c r="D23" s="5" t="n">
        <v>148630</v>
      </c>
      <c r="E23" s="6" t="n">
        <v>-9438</v>
      </c>
    </row>
    <row r="24">
      <c r="A24" s="4" t="inlineStr">
        <is>
          <t>Percentage change in net sales</t>
        </is>
      </c>
      <c r="C24" s="4" t="inlineStr">
        <is>
          <t>(12.00%)</t>
        </is>
      </c>
      <c r="E24" s="4" t="inlineStr">
        <is>
          <t>(6.00%)</t>
        </is>
      </c>
    </row>
    <row r="25">
      <c r="A25" s="3" t="inlineStr">
        <is>
          <t>Gross profit:</t>
        </is>
      </c>
    </row>
    <row r="26">
      <c r="A26" s="4" t="inlineStr">
        <is>
          <t>Gross profit</t>
        </is>
      </c>
      <c r="B26" s="5" t="n">
        <v>20146</v>
      </c>
      <c r="C26" s="6" t="n">
        <v>23710</v>
      </c>
      <c r="D26" s="5" t="n">
        <v>68119</v>
      </c>
      <c r="E26" s="6" t="n">
        <v>69059</v>
      </c>
    </row>
    <row r="27">
      <c r="A27" s="4" t="inlineStr">
        <is>
          <t>Change in gross profit</t>
        </is>
      </c>
      <c r="B27" s="5" t="n">
        <v>20146</v>
      </c>
      <c r="C27" s="6" t="n">
        <v>-3564</v>
      </c>
      <c r="D27" s="5" t="n">
        <v>68119</v>
      </c>
      <c r="E27" s="6" t="n">
        <v>-940</v>
      </c>
    </row>
    <row r="28">
      <c r="A28" s="4" t="inlineStr">
        <is>
          <t>Percentage change in gross profit</t>
        </is>
      </c>
      <c r="C28" s="4" t="inlineStr">
        <is>
          <t>(15.00%)</t>
        </is>
      </c>
      <c r="E28" s="4" t="inlineStr">
        <is>
          <t>(1.00%)</t>
        </is>
      </c>
    </row>
    <row r="29">
      <c r="A29" s="4" t="inlineStr">
        <is>
          <t>US | Non-Crop</t>
        </is>
      </c>
    </row>
    <row r="30">
      <c r="A30" s="3" t="inlineStr">
        <is>
          <t>Net sales</t>
        </is>
      </c>
    </row>
    <row r="31">
      <c r="A31" s="4" t="inlineStr">
        <is>
          <t>Net sales</t>
        </is>
      </c>
      <c r="B31" s="5" t="n">
        <v>18251</v>
      </c>
      <c r="C31" s="6" t="n">
        <v>18995</v>
      </c>
      <c r="D31" s="5" t="n">
        <v>37881</v>
      </c>
      <c r="E31" s="6" t="n">
        <v>42068</v>
      </c>
    </row>
    <row r="32">
      <c r="A32" s="4" t="inlineStr">
        <is>
          <t>Change in net sales</t>
        </is>
      </c>
      <c r="B32" s="5" t="n">
        <v>18251</v>
      </c>
      <c r="C32" s="6" t="n">
        <v>-744</v>
      </c>
      <c r="D32" s="5" t="n">
        <v>37881</v>
      </c>
      <c r="E32" s="6" t="n">
        <v>-4187</v>
      </c>
    </row>
    <row r="33">
      <c r="A33" s="4" t="inlineStr">
        <is>
          <t>Percentage change in net sales</t>
        </is>
      </c>
      <c r="C33" s="4" t="inlineStr">
        <is>
          <t>(4.00%)</t>
        </is>
      </c>
      <c r="E33" s="4" t="inlineStr">
        <is>
          <t>(10.00%)</t>
        </is>
      </c>
    </row>
    <row r="34">
      <c r="A34" s="3" t="inlineStr">
        <is>
          <t>Gross profit:</t>
        </is>
      </c>
    </row>
    <row r="35">
      <c r="A35" s="4" t="inlineStr">
        <is>
          <t>Gross profit</t>
        </is>
      </c>
      <c r="B35" s="5" t="n">
        <v>8758</v>
      </c>
      <c r="C35" s="6" t="n">
        <v>9860</v>
      </c>
      <c r="D35" s="5" t="n">
        <v>18535</v>
      </c>
      <c r="E35" s="6" t="n">
        <v>21444</v>
      </c>
    </row>
    <row r="36">
      <c r="A36" s="4" t="inlineStr">
        <is>
          <t>Change in gross profit</t>
        </is>
      </c>
      <c r="B36" s="5" t="n">
        <v>8758</v>
      </c>
      <c r="C36" s="6" t="n">
        <v>-1102</v>
      </c>
      <c r="D36" s="5" t="n">
        <v>18535</v>
      </c>
      <c r="E36" s="6" t="n">
        <v>-2909</v>
      </c>
    </row>
    <row r="37">
      <c r="A37" s="4" t="inlineStr">
        <is>
          <t>Percentage change in gross profit</t>
        </is>
      </c>
      <c r="C37" s="4" t="inlineStr">
        <is>
          <t>(11.00%)</t>
        </is>
      </c>
      <c r="E37" s="4" t="inlineStr">
        <is>
          <t>(14.00%)</t>
        </is>
      </c>
    </row>
    <row r="38">
      <c r="A38" s="4" t="inlineStr">
        <is>
          <t>International</t>
        </is>
      </c>
    </row>
    <row r="39">
      <c r="A39" s="3" t="inlineStr">
        <is>
          <t>Net sales</t>
        </is>
      </c>
    </row>
    <row r="40">
      <c r="A40" s="4" t="inlineStr">
        <is>
          <t>Net sales</t>
        </is>
      </c>
      <c r="B40" s="5" t="n">
        <v>50827</v>
      </c>
      <c r="C40" s="6" t="n">
        <v>50817</v>
      </c>
      <c r="D40" s="5" t="n">
        <v>131445</v>
      </c>
      <c r="E40" s="6" t="n">
        <v>137528</v>
      </c>
    </row>
    <row r="41">
      <c r="A41" s="4" t="inlineStr">
        <is>
          <t>Change in net sales</t>
        </is>
      </c>
      <c r="B41" s="5" t="n">
        <v>50827</v>
      </c>
      <c r="C41" s="6" t="n">
        <v>10</v>
      </c>
      <c r="D41" s="5" t="n">
        <v>131445</v>
      </c>
      <c r="E41" s="6" t="n">
        <v>-6083</v>
      </c>
    </row>
    <row r="42">
      <c r="A42" s="4" t="inlineStr">
        <is>
          <t>Percentage change in net sales</t>
        </is>
      </c>
      <c r="C42" s="4" t="inlineStr">
        <is>
          <t>0.00%</t>
        </is>
      </c>
      <c r="E42" s="4" t="inlineStr">
        <is>
          <t>(4.00%)</t>
        </is>
      </c>
    </row>
    <row r="43">
      <c r="A43" s="3" t="inlineStr">
        <is>
          <t>Gross profit:</t>
        </is>
      </c>
    </row>
    <row r="44">
      <c r="A44" s="4" t="inlineStr">
        <is>
          <t>Gross profit</t>
        </is>
      </c>
      <c r="B44" s="5" t="n">
        <v>14361</v>
      </c>
      <c r="C44" s="6" t="n">
        <v>13893</v>
      </c>
      <c r="D44" s="5" t="n">
        <v>35298</v>
      </c>
      <c r="E44" s="6" t="n">
        <v>40315</v>
      </c>
    </row>
    <row r="45">
      <c r="A45" s="4" t="inlineStr">
        <is>
          <t>Change in gross profit</t>
        </is>
      </c>
      <c r="B45" s="6" t="n">
        <v>14361</v>
      </c>
      <c r="C45" s="6" t="n">
        <v>468</v>
      </c>
      <c r="D45" s="6" t="n">
        <v>35298</v>
      </c>
      <c r="E45" s="6" t="n">
        <v>-5017</v>
      </c>
    </row>
    <row r="46">
      <c r="A46" s="4" t="inlineStr">
        <is>
          <t>Percentage change in gross profit</t>
        </is>
      </c>
      <c r="C46" s="4" t="inlineStr">
        <is>
          <t>3.00%</t>
        </is>
      </c>
      <c r="E46" s="4" t="inlineStr">
        <is>
          <t>(12.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9" customWidth="1" min="1" max="1"/>
    <col width="16" customWidth="1" min="2" max="2"/>
    <col width="16" customWidth="1" min="3" max="3"/>
    <col width="16" customWidth="1" min="4" max="4"/>
    <col width="16" customWidth="1" min="5" max="5"/>
    <col width="16" customWidth="1" min="6" max="6"/>
    <col width="16" customWidth="1" min="7" max="7"/>
  </cols>
  <sheetData>
    <row r="1">
      <c r="A1" s="1" t="inlineStr">
        <is>
          <t>Cash Dividend (Detail) - USD ($) $ / shares in Units, $ in Thousands</t>
        </is>
      </c>
      <c r="B1" s="2" t="inlineStr">
        <is>
          <t>3 Months Ended</t>
        </is>
      </c>
      <c r="D1" s="2" t="inlineStr">
        <is>
          <t>6 Months Ended</t>
        </is>
      </c>
      <c r="E1" s="2" t="inlineStr">
        <is>
          <t>9 Months Ended</t>
        </is>
      </c>
      <c r="F1" s="2" t="inlineStr">
        <is>
          <t>12 Months Ended</t>
        </is>
      </c>
    </row>
    <row r="2">
      <c r="B2" s="2" t="inlineStr">
        <is>
          <t>Mar. 31, 2020</t>
        </is>
      </c>
      <c r="C2" s="2" t="inlineStr">
        <is>
          <t>Mar. 31, 2019</t>
        </is>
      </c>
      <c r="D2" s="2" t="inlineStr">
        <is>
          <t>Jun. 30, 2019</t>
        </is>
      </c>
      <c r="E2" s="2" t="inlineStr">
        <is>
          <t>Sep. 30, 2019</t>
        </is>
      </c>
      <c r="F2" s="2" t="inlineStr">
        <is>
          <t>Dec. 31, 2019</t>
        </is>
      </c>
      <c r="G2" s="2" t="inlineStr">
        <is>
          <t>Dec. 31, 2018</t>
        </is>
      </c>
    </row>
    <row r="3">
      <c r="A3" s="3" t="inlineStr">
        <is>
          <t>Supplemental Cash Flow Elements [Abstract]</t>
        </is>
      </c>
    </row>
    <row r="4">
      <c r="A4" s="4" t="inlineStr">
        <is>
          <t>Cash dividend declaration date</t>
        </is>
      </c>
      <c r="B4" s="4" t="inlineStr">
        <is>
          <t>Mar. 9,
		2020</t>
        </is>
      </c>
      <c r="C4" s="4" t="inlineStr">
        <is>
          <t>Mar. 6,
		2019</t>
        </is>
      </c>
      <c r="D4" s="4" t="inlineStr">
        <is>
          <t>Jun. 10,
		2019</t>
        </is>
      </c>
      <c r="E4" s="4" t="inlineStr">
        <is>
          <t>Sep. 16,
		2019</t>
        </is>
      </c>
      <c r="F4" s="4" t="inlineStr">
        <is>
          <t>Dec. 9,
		2019</t>
        </is>
      </c>
      <c r="G4" s="4" t="inlineStr">
        <is>
          <t>Dec. 10,
		2018</t>
        </is>
      </c>
    </row>
    <row r="5">
      <c r="A5" s="4" t="inlineStr">
        <is>
          <t>Cash dividend record date</t>
        </is>
      </c>
      <c r="B5" s="4" t="inlineStr">
        <is>
          <t>Mar. 26,
		2020</t>
        </is>
      </c>
      <c r="C5" s="4" t="inlineStr">
        <is>
          <t>Mar. 27,
		2019</t>
        </is>
      </c>
      <c r="D5" s="4" t="inlineStr">
        <is>
          <t>Jun. 28,
		2019</t>
        </is>
      </c>
      <c r="E5" s="4" t="inlineStr">
        <is>
          <t>Oct. 3,
		2019</t>
        </is>
      </c>
      <c r="F5" s="4" t="inlineStr">
        <is>
          <t>Dec. 26,
		2019</t>
        </is>
      </c>
      <c r="G5" s="4" t="inlineStr">
        <is>
          <t>Dec. 27,
		2018</t>
        </is>
      </c>
    </row>
    <row r="6">
      <c r="A6" s="4" t="inlineStr">
        <is>
          <t>Cash dividend distributed date</t>
        </is>
      </c>
      <c r="B6" s="4" t="inlineStr">
        <is>
          <t>Apr. 16,
		2020</t>
        </is>
      </c>
      <c r="C6" s="4" t="inlineStr">
        <is>
          <t>Apr. 10,
		2019</t>
        </is>
      </c>
      <c r="D6" s="4" t="inlineStr">
        <is>
          <t>Jul. 12,
		2019</t>
        </is>
      </c>
      <c r="E6" s="4" t="inlineStr">
        <is>
          <t>Oct. 17,
		2019</t>
        </is>
      </c>
      <c r="F6" s="4" t="inlineStr">
        <is>
          <t>Jan. 9,
		2020</t>
        </is>
      </c>
      <c r="G6" s="4" t="inlineStr">
        <is>
          <t>Jan. 10,
		2019</t>
        </is>
      </c>
    </row>
    <row r="7">
      <c r="A7" s="4" t="inlineStr">
        <is>
          <t>Cash dividend per share</t>
        </is>
      </c>
      <c r="B7" s="8" t="n">
        <v>0.02</v>
      </c>
      <c r="C7" s="8" t="n">
        <v>0.02</v>
      </c>
      <c r="D7" s="8" t="n">
        <v>0.02</v>
      </c>
      <c r="E7" s="8" t="n">
        <v>0.02</v>
      </c>
      <c r="F7" s="8" t="n">
        <v>0.02</v>
      </c>
      <c r="G7" s="8" t="n">
        <v>0.02</v>
      </c>
    </row>
    <row r="8">
      <c r="A8" s="4" t="inlineStr">
        <is>
          <t>Cash dividend paid</t>
        </is>
      </c>
      <c r="B8" s="6" t="n">
        <v>586</v>
      </c>
      <c r="C8" s="6" t="n">
        <v>580</v>
      </c>
      <c r="D8" s="6" t="n">
        <v>580</v>
      </c>
      <c r="E8" s="6" t="n">
        <v>582</v>
      </c>
      <c r="F8" s="6" t="n">
        <v>582</v>
      </c>
      <c r="G8" s="6" t="n">
        <v>581</v>
      </c>
    </row>
  </sheetData>
  <mergeCells count="3">
    <mergeCell ref="A1:A2"/>
    <mergeCell ref="B1:C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Basic and Diluted Earnings Per Share (Detail)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attributable to AVD</t>
        </is>
      </c>
      <c r="B4" s="6" t="n">
        <v>2927</v>
      </c>
      <c r="C4" s="6" t="n">
        <v>3153</v>
      </c>
      <c r="D4" s="6" t="n">
        <v>7334</v>
      </c>
      <c r="E4" s="6" t="n">
        <v>10165</v>
      </c>
    </row>
    <row r="5">
      <c r="A5" s="3" t="inlineStr">
        <is>
          <t>Denominator:</t>
        </is>
      </c>
    </row>
    <row r="6">
      <c r="A6" s="4" t="inlineStr">
        <is>
          <t>Weighted average shares outstanding-basic</t>
        </is>
      </c>
      <c r="B6" s="5" t="n">
        <v>29501</v>
      </c>
      <c r="C6" s="5" t="n">
        <v>29057</v>
      </c>
      <c r="D6" s="5" t="n">
        <v>29401</v>
      </c>
      <c r="E6" s="5" t="n">
        <v>29013</v>
      </c>
    </row>
    <row r="7">
      <c r="A7" s="4" t="inlineStr">
        <is>
          <t>Dilutive effect of stock options and grants</t>
        </is>
      </c>
      <c r="B7" s="5" t="n">
        <v>472</v>
      </c>
      <c r="C7" s="5" t="n">
        <v>593</v>
      </c>
      <c r="D7" s="5" t="n">
        <v>525</v>
      </c>
      <c r="E7" s="5" t="n">
        <v>578</v>
      </c>
    </row>
    <row r="8">
      <c r="A8" s="4" t="inlineStr">
        <is>
          <t>Weighted average shares outstanding-diluted</t>
        </is>
      </c>
      <c r="B8" s="5" t="n">
        <v>29973</v>
      </c>
      <c r="C8" s="5" t="n">
        <v>29650</v>
      </c>
      <c r="D8" s="5" t="n">
        <v>29926</v>
      </c>
      <c r="E8" s="5" t="n">
        <v>2959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Stock options excluded from computation of diluted earning per share</t>
        </is>
      </c>
      <c r="B4" s="5" t="n">
        <v>0</v>
      </c>
      <c r="C4" s="5" t="n">
        <v>0</v>
      </c>
      <c r="D4" s="5" t="n">
        <v>0</v>
      </c>
      <c r="E4" s="5"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6" customWidth="1" min="6" max="6"/>
    <col width="80" customWidth="1" min="7" max="7"/>
    <col width="14" customWidth="1" min="8" max="8"/>
    <col width="14" customWidth="1" min="9" max="9"/>
  </cols>
  <sheetData>
    <row r="1">
      <c r="A1" s="1" t="inlineStr">
        <is>
          <t>Indebtedness - Additional Information (Detail) - USD ($)</t>
        </is>
      </c>
      <c r="B1" s="2" t="inlineStr">
        <is>
          <t>Apr. 22, 2020</t>
        </is>
      </c>
      <c r="C1" s="2" t="inlineStr">
        <is>
          <t>Jun. 30, 2017</t>
        </is>
      </c>
      <c r="D1" s="2" t="inlineStr">
        <is>
          <t>Mar. 31, 2021</t>
        </is>
      </c>
      <c r="E1" s="2" t="inlineStr">
        <is>
          <t>Dec. 31, 2020</t>
        </is>
      </c>
      <c r="F1" s="2" t="inlineStr">
        <is>
          <t>Jun. 30, 2017</t>
        </is>
      </c>
      <c r="G1" s="2" t="inlineStr">
        <is>
          <t>Sep. 30, 2020</t>
        </is>
      </c>
      <c r="H1" s="2" t="inlineStr">
        <is>
          <t>Dec. 31, 2019</t>
        </is>
      </c>
      <c r="I1" s="2" t="inlineStr">
        <is>
          <t>Sep. 30, 2019</t>
        </is>
      </c>
    </row>
    <row r="2">
      <c r="A2" s="3" t="inlineStr">
        <is>
          <t>Debt Instrument [Line Items]</t>
        </is>
      </c>
    </row>
    <row r="3">
      <c r="A3" s="4" t="inlineStr">
        <is>
          <t>Short term debt</t>
        </is>
      </c>
      <c r="G3" s="6" t="n">
        <v>0</v>
      </c>
      <c r="H3" s="6" t="n">
        <v>0</v>
      </c>
    </row>
    <row r="4">
      <c r="A4" s="4" t="inlineStr">
        <is>
          <t>Proposed acquisition of consideration</t>
        </is>
      </c>
      <c r="H4" s="5" t="n">
        <v>60904000</v>
      </c>
    </row>
    <row r="5">
      <c r="A5" s="4" t="inlineStr">
        <is>
          <t>Senior Secured Revolving Line of Credit</t>
        </is>
      </c>
    </row>
    <row r="6">
      <c r="A6" s="3" t="inlineStr">
        <is>
          <t>Debt Instrument [Line Items]</t>
        </is>
      </c>
    </row>
    <row r="7">
      <c r="A7" s="4" t="inlineStr">
        <is>
          <t>Senior secured credit facility, maturity date</t>
        </is>
      </c>
      <c r="F7" s="4" t="inlineStr">
        <is>
          <t>Jun. 30,
		2022</t>
        </is>
      </c>
    </row>
    <row r="8">
      <c r="A8" s="4" t="inlineStr">
        <is>
          <t>Credit agreement, covenant description</t>
        </is>
      </c>
      <c r="G8" s="4" t="inlineStr">
        <is>
          <t>The agreement contains two key financial covenants; namely, borrowers are required to maintain a Consolidated Funded Debt Ratio (the “CFD Ratio”) of no more than 3.25-to-1 and a Consolidated Fixed Charge Covenant Ratio of at least 1.25-to-1.</t>
        </is>
      </c>
    </row>
    <row r="9">
      <c r="A9" s="4" t="inlineStr">
        <is>
          <t>Credit agreement, variable rate description</t>
        </is>
      </c>
      <c r="G9" s="4" t="inlineStr">
        <is>
          <t>Under the agreement, revolving loans bear interest at a variable rate based, at borrower’s election with proper notice, on either (i) LIBOR plus the “Applicable Rate” which is based upon the Consolidated Funded Debt Ratio (“Eurocurrency Rate Loan”) or (ii) the greater of (x) the Prime Rate, (y) the Federal Funds Rate plus 0.5%, and (z) the Daily One-Month LIBOR Rate plus 1.00%, plus, in the case of (x), (y) or (z) the Applicable Rate (“Alternate Base Rate Loan”)</t>
        </is>
      </c>
    </row>
    <row r="10">
      <c r="A10" s="4" t="inlineStr">
        <is>
          <t>Federal Funds Rate | Senior Secured Revolving Line of Credit</t>
        </is>
      </c>
    </row>
    <row r="11">
      <c r="A11" s="3" t="inlineStr">
        <is>
          <t>Debt Instrument [Line Items]</t>
        </is>
      </c>
    </row>
    <row r="12">
      <c r="A12" s="4" t="inlineStr">
        <is>
          <t>Credit agreement, variable rate basis</t>
        </is>
      </c>
      <c r="C12" s="4" t="inlineStr">
        <is>
          <t>0.50%</t>
        </is>
      </c>
    </row>
    <row r="13">
      <c r="A13" s="4" t="inlineStr">
        <is>
          <t>One-Month LIBOR Rate | Senior Secured Revolving Line of Credit</t>
        </is>
      </c>
    </row>
    <row r="14">
      <c r="A14" s="3" t="inlineStr">
        <is>
          <t>Debt Instrument [Line Items]</t>
        </is>
      </c>
    </row>
    <row r="15">
      <c r="A15" s="4" t="inlineStr">
        <is>
          <t>Credit agreement, variable rate basis</t>
        </is>
      </c>
      <c r="C15" s="4" t="inlineStr">
        <is>
          <t>1.00%</t>
        </is>
      </c>
    </row>
    <row r="16">
      <c r="A16" s="4" t="inlineStr">
        <is>
          <t>Eurocurrency Rate | Senior Secured Revolving Line of Credit</t>
        </is>
      </c>
    </row>
    <row r="17">
      <c r="A17" s="3" t="inlineStr">
        <is>
          <t>Debt Instrument [Line Items]</t>
        </is>
      </c>
    </row>
    <row r="18">
      <c r="A18" s="4" t="inlineStr">
        <is>
          <t>Credit agreement, interest payment period, description</t>
        </is>
      </c>
      <c r="G18" s="4" t="inlineStr">
        <is>
          <t>last day of each interest period (either one, two, three or nine-months, as selected by the borrower)</t>
        </is>
      </c>
    </row>
    <row r="19">
      <c r="A19" s="4" t="inlineStr">
        <is>
          <t>Alternate Base Rate | Senior Secured Revolving Line of Credit</t>
        </is>
      </c>
    </row>
    <row r="20">
      <c r="A20" s="3" t="inlineStr">
        <is>
          <t>Debt Instrument [Line Items]</t>
        </is>
      </c>
    </row>
    <row r="21">
      <c r="A21" s="4" t="inlineStr">
        <is>
          <t>Credit agreement, interest payment period, description</t>
        </is>
      </c>
      <c r="G21" s="4" t="inlineStr">
        <is>
          <t>last business day of each month</t>
        </is>
      </c>
    </row>
    <row r="22">
      <c r="A22" s="4" t="inlineStr">
        <is>
          <t>Credit Agreement | Senior Secured Revolving Line of Credit</t>
        </is>
      </c>
    </row>
    <row r="23">
      <c r="A23" s="3" t="inlineStr">
        <is>
          <t>Debt Instrument [Line Items]</t>
        </is>
      </c>
    </row>
    <row r="24">
      <c r="A24" s="4" t="inlineStr">
        <is>
          <t>Available borrowings capacity under credit agreement</t>
        </is>
      </c>
      <c r="H24" s="6" t="n">
        <v>26977000</v>
      </c>
      <c r="I24" s="6" t="n">
        <v>30435000</v>
      </c>
    </row>
    <row r="25">
      <c r="A25" s="4" t="inlineStr">
        <is>
          <t>Consolidated funded debt ratio</t>
        </is>
      </c>
      <c r="B25" s="4" t="inlineStr">
        <is>
          <t>325.00%</t>
        </is>
      </c>
      <c r="G25" s="4" t="inlineStr">
        <is>
          <t>400.00%</t>
        </is>
      </c>
    </row>
    <row r="26">
      <c r="A26" s="4" t="inlineStr">
        <is>
          <t>Consolidated funded debt thereafter ratio</t>
        </is>
      </c>
      <c r="B26" s="4" t="inlineStr">
        <is>
          <t>325.00%</t>
        </is>
      </c>
    </row>
    <row r="27">
      <c r="A27" s="4" t="inlineStr">
        <is>
          <t>Proposed acquisition of consideration</t>
        </is>
      </c>
      <c r="B27" s="6" t="n">
        <v>15000000</v>
      </c>
    </row>
    <row r="28">
      <c r="A28" s="4" t="inlineStr">
        <is>
          <t>Business combination consideration term</t>
        </is>
      </c>
      <c r="B28" s="4" t="inlineStr">
        <is>
          <t>90 days</t>
        </is>
      </c>
    </row>
    <row r="29">
      <c r="A29" s="4" t="inlineStr">
        <is>
          <t>Credit Agreement | Senior Secured Revolving Line of Credit | Forecast</t>
        </is>
      </c>
    </row>
    <row r="30">
      <c r="A30" s="3" t="inlineStr">
        <is>
          <t>Debt Instrument [Line Items]</t>
        </is>
      </c>
    </row>
    <row r="31">
      <c r="A31" s="4" t="inlineStr">
        <is>
          <t>Consolidated funded debt ratio</t>
        </is>
      </c>
      <c r="D31" s="4" t="inlineStr">
        <is>
          <t>350.00%</t>
        </is>
      </c>
      <c r="E31" s="4" t="inlineStr">
        <is>
          <t>375.00%</t>
        </is>
      </c>
    </row>
    <row r="32">
      <c r="A32" s="4" t="inlineStr">
        <is>
          <t>Maximum | Senior Secured Revolving Line of Credit</t>
        </is>
      </c>
    </row>
    <row r="33">
      <c r="A33" s="3" t="inlineStr">
        <is>
          <t>Debt Instrument [Line Items]</t>
        </is>
      </c>
    </row>
    <row r="34">
      <c r="A34" s="4" t="inlineStr">
        <is>
          <t>Available borrowings capacity under credit agreement</t>
        </is>
      </c>
      <c r="C34" s="6" t="n">
        <v>250000000</v>
      </c>
      <c r="F34" s="6" t="n">
        <v>250000000</v>
      </c>
    </row>
    <row r="35">
      <c r="A35" s="4" t="inlineStr">
        <is>
          <t>Consolidated funded debt ratio</t>
        </is>
      </c>
      <c r="C35" s="4" t="inlineStr">
        <is>
          <t>325.00%</t>
        </is>
      </c>
    </row>
    <row r="36">
      <c r="A36" s="4" t="inlineStr">
        <is>
          <t>Maximum | Term Loan</t>
        </is>
      </c>
    </row>
    <row r="37">
      <c r="A37" s="3" t="inlineStr">
        <is>
          <t>Debt Instrument [Line Items]</t>
        </is>
      </c>
    </row>
    <row r="38">
      <c r="A38" s="4" t="inlineStr">
        <is>
          <t>Accordion feature</t>
        </is>
      </c>
      <c r="C38" s="6" t="n">
        <v>100000000</v>
      </c>
      <c r="F38" s="6" t="n">
        <v>100000000</v>
      </c>
    </row>
    <row r="39">
      <c r="A39" s="4" t="inlineStr">
        <is>
          <t>Maximum | Credit Agreement | Senior Secured Revolving Line of Credit</t>
        </is>
      </c>
    </row>
    <row r="40">
      <c r="A40" s="3" t="inlineStr">
        <is>
          <t>Debt Instrument [Line Items]</t>
        </is>
      </c>
    </row>
    <row r="41">
      <c r="A41" s="4" t="inlineStr">
        <is>
          <t>Consolidated funded debt ratio</t>
        </is>
      </c>
      <c r="B41" s="4" t="inlineStr">
        <is>
          <t>425.00%</t>
        </is>
      </c>
    </row>
    <row r="42">
      <c r="A42" s="4" t="inlineStr">
        <is>
          <t>Proposed acquisition of consideration</t>
        </is>
      </c>
      <c r="B42" s="6" t="n">
        <v>50000000</v>
      </c>
    </row>
    <row r="43">
      <c r="A43" s="4" t="inlineStr">
        <is>
          <t>Capacity to increase borrowings under credit agreement</t>
        </is>
      </c>
      <c r="G43" s="6" t="n">
        <v>44500000</v>
      </c>
    </row>
    <row r="44">
      <c r="A44" s="4" t="inlineStr">
        <is>
          <t>Minimum</t>
        </is>
      </c>
    </row>
    <row r="45">
      <c r="A45" s="3" t="inlineStr">
        <is>
          <t>Debt Instrument [Line Items]</t>
        </is>
      </c>
    </row>
    <row r="46">
      <c r="A46" s="4" t="inlineStr">
        <is>
          <t>Consolidated fixed charge covenant ratio</t>
        </is>
      </c>
      <c r="C46" s="4" t="inlineStr">
        <is>
          <t>125.00%</t>
        </is>
      </c>
    </row>
    <row r="47">
      <c r="A47" s="4" t="inlineStr">
        <is>
          <t>Minimum | Credit Agreement | Senior Secured Revolving Line of Credit</t>
        </is>
      </c>
    </row>
    <row r="48">
      <c r="A48" s="3" t="inlineStr">
        <is>
          <t>Debt Instrument [Line Items]</t>
        </is>
      </c>
    </row>
    <row r="49">
      <c r="A49" s="4" t="inlineStr">
        <is>
          <t>Consolidated funded debt ratio</t>
        </is>
      </c>
      <c r="B49" s="4" t="inlineStr">
        <is>
          <t>50.00%</t>
        </is>
      </c>
    </row>
    <row r="50">
      <c r="A50" s="4" t="inlineStr">
        <is>
          <t>Proposed acquisition of consideration</t>
        </is>
      </c>
      <c r="B50" s="6" t="n">
        <v>3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 width="13" customWidth="1" min="8" max="8"/>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c r="H1" s="2" t="inlineStr">
        <is>
          <t>AVD Total</t>
        </is>
      </c>
    </row>
    <row r="2">
      <c r="A2" s="4" t="inlineStr">
        <is>
          <t>Balance at Dec. 31, 2018</t>
        </is>
      </c>
      <c r="C2" s="6" t="n">
        <v>3276</v>
      </c>
      <c r="D2" s="6" t="n">
        <v>83177</v>
      </c>
      <c r="E2" s="6" t="n">
        <v>-4507</v>
      </c>
      <c r="F2" s="6" t="n">
        <v>262840</v>
      </c>
      <c r="G2" s="6" t="n">
        <v>-15556</v>
      </c>
      <c r="H2" s="6" t="n">
        <v>329230</v>
      </c>
    </row>
    <row r="3">
      <c r="A3" s="4" t="inlineStr">
        <is>
          <t>Balance (in shares) at Dec. 31, 2018</t>
        </is>
      </c>
      <c r="C3" s="5" t="n">
        <v>32752827</v>
      </c>
      <c r="G3" s="5" t="n">
        <v>2902992</v>
      </c>
    </row>
    <row r="4">
      <c r="A4" s="4" t="inlineStr">
        <is>
          <t>Common stock issued under ESPP</t>
        </is>
      </c>
      <c r="C4" s="6" t="n">
        <v>2</v>
      </c>
      <c r="D4" s="5" t="n">
        <v>336</v>
      </c>
      <c r="H4" s="5" t="n">
        <v>338</v>
      </c>
    </row>
    <row r="5">
      <c r="A5" s="4" t="inlineStr">
        <is>
          <t>Common stock issued under ESPP, (in Shares)</t>
        </is>
      </c>
      <c r="C5" s="5" t="n">
        <v>22441</v>
      </c>
    </row>
    <row r="6">
      <c r="A6" s="4" t="inlineStr">
        <is>
          <t>Cash dividends on common stock ($0.02 per share)</t>
        </is>
      </c>
      <c r="F6" s="5" t="n">
        <v>-580</v>
      </c>
      <c r="H6" s="5" t="n">
        <v>-580</v>
      </c>
    </row>
    <row r="7">
      <c r="A7" s="4" t="inlineStr">
        <is>
          <t>Foreign currency translation adjustment, net</t>
        </is>
      </c>
      <c r="E7" s="5" t="n">
        <v>-1769</v>
      </c>
      <c r="H7" s="5" t="n">
        <v>-1769</v>
      </c>
    </row>
    <row r="8">
      <c r="A8" s="4" t="inlineStr">
        <is>
          <t>Stock-based compensation</t>
        </is>
      </c>
      <c r="D8" s="5" t="n">
        <v>1485</v>
      </c>
      <c r="H8" s="5" t="n">
        <v>1485</v>
      </c>
    </row>
    <row r="9">
      <c r="A9" s="4" t="inlineStr">
        <is>
          <t>Stock options exercised; grants, termination and vesting of restricted stock units (net of shares in lieu of taxes)</t>
        </is>
      </c>
      <c r="C9" s="6" t="n">
        <v>42</v>
      </c>
      <c r="D9" s="5" t="n">
        <v>-930</v>
      </c>
      <c r="H9" s="5" t="n">
        <v>-888</v>
      </c>
    </row>
    <row r="10">
      <c r="A10" s="4" t="inlineStr">
        <is>
          <t>Stock options exercised; grants, termination and vesting of restricted stock units (net of shares in lieu of taxes), Shares</t>
        </is>
      </c>
      <c r="C10" s="5" t="n">
        <v>419295</v>
      </c>
    </row>
    <row r="11">
      <c r="A11" s="4" t="inlineStr">
        <is>
          <t>Shares repurchased</t>
        </is>
      </c>
      <c r="G11" s="6" t="n">
        <v>-2604</v>
      </c>
      <c r="H11" s="5" t="n">
        <v>-2604</v>
      </c>
    </row>
    <row r="12">
      <c r="A12" s="4" t="inlineStr">
        <is>
          <t>Shares repurchased (In Shares)</t>
        </is>
      </c>
      <c r="G12" s="5" t="n">
        <v>158048</v>
      </c>
    </row>
    <row r="13">
      <c r="A13" s="4" t="inlineStr">
        <is>
          <t>Net income</t>
        </is>
      </c>
      <c r="F13" s="5" t="n">
        <v>3906</v>
      </c>
      <c r="H13" s="5" t="n">
        <v>3906</v>
      </c>
    </row>
    <row r="14">
      <c r="A14" s="4" t="inlineStr">
        <is>
          <t>Balance at Mar. 31, 2019</t>
        </is>
      </c>
      <c r="C14" s="6" t="n">
        <v>3320</v>
      </c>
      <c r="D14" s="5" t="n">
        <v>84068</v>
      </c>
      <c r="E14" s="5" t="n">
        <v>-6276</v>
      </c>
      <c r="F14" s="5" t="n">
        <v>266166</v>
      </c>
      <c r="G14" s="6" t="n">
        <v>-18160</v>
      </c>
      <c r="H14" s="5" t="n">
        <v>329118</v>
      </c>
    </row>
    <row r="15">
      <c r="A15" s="4" t="inlineStr">
        <is>
          <t>Balance (in shares) at Mar. 31, 2019</t>
        </is>
      </c>
      <c r="C15" s="5" t="n">
        <v>33194563</v>
      </c>
      <c r="G15" s="5" t="n">
        <v>3061040</v>
      </c>
    </row>
    <row r="16">
      <c r="A16" s="4" t="inlineStr">
        <is>
          <t>Balance at Dec. 31, 2018</t>
        </is>
      </c>
      <c r="C16" s="6" t="n">
        <v>3276</v>
      </c>
      <c r="D16" s="5" t="n">
        <v>83177</v>
      </c>
      <c r="E16" s="5" t="n">
        <v>-4507</v>
      </c>
      <c r="F16" s="5" t="n">
        <v>262840</v>
      </c>
      <c r="G16" s="6" t="n">
        <v>-15556</v>
      </c>
      <c r="H16" s="5" t="n">
        <v>329230</v>
      </c>
    </row>
    <row r="17">
      <c r="A17" s="4" t="inlineStr">
        <is>
          <t>Balance (in shares) at Dec. 31, 2018</t>
        </is>
      </c>
      <c r="C17" s="5" t="n">
        <v>32752827</v>
      </c>
      <c r="G17" s="5" t="n">
        <v>2902992</v>
      </c>
    </row>
    <row r="18">
      <c r="A18" s="4" t="inlineStr">
        <is>
          <t>Foreign currency translation adjustment, net</t>
        </is>
      </c>
      <c r="B18" s="6" t="n">
        <v>-2192</v>
      </c>
    </row>
    <row r="19">
      <c r="A19" s="4" t="inlineStr">
        <is>
          <t>Net income</t>
        </is>
      </c>
      <c r="B19" s="5" t="n">
        <v>10165</v>
      </c>
    </row>
    <row r="20">
      <c r="A20" s="4" t="inlineStr">
        <is>
          <t>Balance at Sep. 30, 2019</t>
        </is>
      </c>
      <c r="C20" s="6" t="n">
        <v>3325</v>
      </c>
      <c r="D20" s="5" t="n">
        <v>88257</v>
      </c>
      <c r="E20" s="5" t="n">
        <v>-6699</v>
      </c>
      <c r="F20" s="5" t="n">
        <v>271263</v>
      </c>
      <c r="G20" s="6" t="n">
        <v>-18160</v>
      </c>
      <c r="H20" s="5" t="n">
        <v>337986</v>
      </c>
    </row>
    <row r="21">
      <c r="A21" s="4" t="inlineStr">
        <is>
          <t>Balance (in shares) at Sep. 30, 2019</t>
        </is>
      </c>
      <c r="C21" s="5" t="n">
        <v>33235938</v>
      </c>
      <c r="G21" s="5" t="n">
        <v>3061040</v>
      </c>
    </row>
    <row r="22">
      <c r="A22" s="4" t="inlineStr">
        <is>
          <t>Balance at Mar. 31, 2019</t>
        </is>
      </c>
      <c r="C22" s="6" t="n">
        <v>3320</v>
      </c>
      <c r="D22" s="5" t="n">
        <v>84068</v>
      </c>
      <c r="E22" s="5" t="n">
        <v>-6276</v>
      </c>
      <c r="F22" s="5" t="n">
        <v>266166</v>
      </c>
      <c r="G22" s="6" t="n">
        <v>-18160</v>
      </c>
      <c r="H22" s="5" t="n">
        <v>329118</v>
      </c>
    </row>
    <row r="23">
      <c r="A23" s="4" t="inlineStr">
        <is>
          <t>Balance (in shares) at Mar. 31, 2019</t>
        </is>
      </c>
      <c r="C23" s="5" t="n">
        <v>33194563</v>
      </c>
      <c r="G23" s="5" t="n">
        <v>3061040</v>
      </c>
    </row>
    <row r="24">
      <c r="A24" s="4" t="inlineStr">
        <is>
          <t>Cash dividends on common stock ($0.02 per share)</t>
        </is>
      </c>
      <c r="F24" s="5" t="n">
        <v>-580</v>
      </c>
      <c r="H24" s="5" t="n">
        <v>-580</v>
      </c>
    </row>
    <row r="25">
      <c r="A25" s="4" t="inlineStr">
        <is>
          <t>Foreign currency translation adjustment, net</t>
        </is>
      </c>
      <c r="E25" s="5" t="n">
        <v>657</v>
      </c>
      <c r="H25" s="5" t="n">
        <v>657</v>
      </c>
    </row>
    <row r="26">
      <c r="A26" s="4" t="inlineStr">
        <is>
          <t>Stock-based compensation</t>
        </is>
      </c>
      <c r="D26" s="5" t="n">
        <v>1510</v>
      </c>
      <c r="H26" s="5" t="n">
        <v>1510</v>
      </c>
    </row>
    <row r="27">
      <c r="A27" s="4" t="inlineStr">
        <is>
          <t>Stock options exercised; grants, termination and vesting of restricted stock units (net of shares in lieu of taxes)</t>
        </is>
      </c>
      <c r="C27" s="6" t="n">
        <v>1</v>
      </c>
      <c r="D27" s="5" t="n">
        <v>36</v>
      </c>
      <c r="H27" s="5" t="n">
        <v>37</v>
      </c>
    </row>
    <row r="28">
      <c r="A28" s="4" t="inlineStr">
        <is>
          <t>Stock options exercised; grants, termination and vesting of restricted stock units (net of shares in lieu of taxes), Shares</t>
        </is>
      </c>
      <c r="C28" s="5" t="n">
        <v>9628</v>
      </c>
    </row>
    <row r="29">
      <c r="A29" s="4" t="inlineStr">
        <is>
          <t>Net income</t>
        </is>
      </c>
      <c r="F29" s="5" t="n">
        <v>3106</v>
      </c>
      <c r="H29" s="5" t="n">
        <v>3106</v>
      </c>
    </row>
    <row r="30">
      <c r="A30" s="4" t="inlineStr">
        <is>
          <t>Balance at Jun. 30, 2019</t>
        </is>
      </c>
      <c r="C30" s="6" t="n">
        <v>3321</v>
      </c>
      <c r="D30" s="5" t="n">
        <v>85614</v>
      </c>
      <c r="E30" s="5" t="n">
        <v>-5619</v>
      </c>
      <c r="F30" s="5" t="n">
        <v>268692</v>
      </c>
      <c r="G30" s="6" t="n">
        <v>-18160</v>
      </c>
      <c r="H30" s="5" t="n">
        <v>333848</v>
      </c>
    </row>
    <row r="31">
      <c r="A31" s="4" t="inlineStr">
        <is>
          <t>Balance (in shares) at Jun. 30, 2019</t>
        </is>
      </c>
      <c r="C31" s="5" t="n">
        <v>33204191</v>
      </c>
      <c r="G31" s="5" t="n">
        <v>3061040</v>
      </c>
    </row>
    <row r="32">
      <c r="A32" s="4" t="inlineStr">
        <is>
          <t>Common stock issued under ESPP</t>
        </is>
      </c>
      <c r="C32" s="6" t="n">
        <v>3</v>
      </c>
      <c r="D32" s="5" t="n">
        <v>375</v>
      </c>
      <c r="H32" s="5" t="n">
        <v>378</v>
      </c>
    </row>
    <row r="33">
      <c r="A33" s="4" t="inlineStr">
        <is>
          <t>Common stock issued under ESPP, (in Shares)</t>
        </is>
      </c>
      <c r="C33" s="5" t="n">
        <v>24788</v>
      </c>
    </row>
    <row r="34">
      <c r="A34" s="4" t="inlineStr">
        <is>
          <t>Cash dividends on common stock ($0.02 per share)</t>
        </is>
      </c>
      <c r="F34" s="5" t="n">
        <v>-582</v>
      </c>
      <c r="H34" s="5" t="n">
        <v>-582</v>
      </c>
    </row>
    <row r="35">
      <c r="A35" s="4" t="inlineStr">
        <is>
          <t>Foreign currency translation adjustment, net</t>
        </is>
      </c>
      <c r="B35" s="5" t="n">
        <v>-1080</v>
      </c>
      <c r="E35" s="5" t="n">
        <v>-1080</v>
      </c>
      <c r="H35" s="5" t="n">
        <v>-1080</v>
      </c>
    </row>
    <row r="36">
      <c r="A36" s="4" t="inlineStr">
        <is>
          <t>Stock-based compensation</t>
        </is>
      </c>
      <c r="D36" s="5" t="n">
        <v>2164</v>
      </c>
      <c r="H36" s="5" t="n">
        <v>2164</v>
      </c>
    </row>
    <row r="37">
      <c r="A37" s="4" t="inlineStr">
        <is>
          <t>Stock options exercised; grants, termination and vesting of restricted stock units (net of shares in lieu of taxes)</t>
        </is>
      </c>
      <c r="C37" s="6" t="n">
        <v>1</v>
      </c>
      <c r="D37" s="5" t="n">
        <v>104</v>
      </c>
      <c r="H37" s="5" t="n">
        <v>105</v>
      </c>
    </row>
    <row r="38">
      <c r="A38" s="4" t="inlineStr">
        <is>
          <t>Stock options exercised; grants, termination and vesting of restricted stock units (net of shares in lieu of taxes), Shares</t>
        </is>
      </c>
      <c r="C38" s="5" t="n">
        <v>6959</v>
      </c>
    </row>
    <row r="39">
      <c r="A39" s="4" t="inlineStr">
        <is>
          <t>Net income</t>
        </is>
      </c>
      <c r="B39" s="5" t="n">
        <v>3153</v>
      </c>
      <c r="F39" s="5" t="n">
        <v>3153</v>
      </c>
      <c r="H39" s="5" t="n">
        <v>3153</v>
      </c>
    </row>
    <row r="40">
      <c r="A40" s="4" t="inlineStr">
        <is>
          <t>Balance at Sep. 30, 2019</t>
        </is>
      </c>
      <c r="C40" s="6" t="n">
        <v>3325</v>
      </c>
      <c r="D40" s="5" t="n">
        <v>88257</v>
      </c>
      <c r="E40" s="5" t="n">
        <v>-6699</v>
      </c>
      <c r="F40" s="5" t="n">
        <v>271263</v>
      </c>
      <c r="G40" s="6" t="n">
        <v>-18160</v>
      </c>
      <c r="H40" s="6" t="n">
        <v>337986</v>
      </c>
    </row>
    <row r="41">
      <c r="A41" s="4" t="inlineStr">
        <is>
          <t>Balance (in shares) at Sep. 30, 2019</t>
        </is>
      </c>
      <c r="C41" s="5" t="n">
        <v>33235938</v>
      </c>
      <c r="G41" s="5" t="n">
        <v>3061040</v>
      </c>
    </row>
    <row r="42">
      <c r="A42" s="4" t="inlineStr">
        <is>
          <t>Balance at Dec. 31, 2019</t>
        </is>
      </c>
      <c r="B42" s="6" t="n">
        <v>344156</v>
      </c>
      <c r="C42" s="6" t="n">
        <v>3324</v>
      </c>
      <c r="D42" s="5" t="n">
        <v>90572</v>
      </c>
      <c r="E42" s="5" t="n">
        <v>-5698</v>
      </c>
      <c r="F42" s="5" t="n">
        <v>274118</v>
      </c>
      <c r="G42" s="6" t="n">
        <v>-18160</v>
      </c>
    </row>
    <row r="43">
      <c r="A43" s="4" t="inlineStr">
        <is>
          <t>Balance (in shares) at Dec. 31, 2019</t>
        </is>
      </c>
      <c r="B43" s="5" t="n">
        <v>33233614</v>
      </c>
      <c r="C43" s="5" t="n">
        <v>33233614</v>
      </c>
      <c r="G43" s="5" t="n">
        <v>3061040</v>
      </c>
    </row>
    <row r="44">
      <c r="A44" s="4" t="inlineStr">
        <is>
          <t>Common stock issued under ESPP</t>
        </is>
      </c>
      <c r="B44" s="6" t="n">
        <v>352</v>
      </c>
      <c r="C44" s="6" t="n">
        <v>2</v>
      </c>
      <c r="D44" s="5" t="n">
        <v>350</v>
      </c>
    </row>
    <row r="45">
      <c r="A45" s="4" t="inlineStr">
        <is>
          <t>Common stock issued under ESPP, (in Shares)</t>
        </is>
      </c>
      <c r="C45" s="5" t="n">
        <v>22776</v>
      </c>
    </row>
    <row r="46">
      <c r="A46" s="4" t="inlineStr">
        <is>
          <t>Cash dividends on common stock ($0.02 per share)</t>
        </is>
      </c>
      <c r="B46" s="5" t="n">
        <v>-586</v>
      </c>
      <c r="F46" s="5" t="n">
        <v>-586</v>
      </c>
    </row>
    <row r="47">
      <c r="A47" s="4" t="inlineStr">
        <is>
          <t>Foreign currency translation adjustment, net</t>
        </is>
      </c>
      <c r="B47" s="5" t="n">
        <v>-9063</v>
      </c>
      <c r="E47" s="5" t="n">
        <v>9063</v>
      </c>
    </row>
    <row r="48">
      <c r="A48" s="4" t="inlineStr">
        <is>
          <t>Stock-based compensation</t>
        </is>
      </c>
      <c r="B48" s="5" t="n">
        <v>1357</v>
      </c>
      <c r="D48" s="5" t="n">
        <v>1357</v>
      </c>
    </row>
    <row r="49">
      <c r="A49" s="4" t="inlineStr">
        <is>
          <t>Stock options exercised; grants, termination and vesting of restricted stock units (net of shares in lieu of taxes)</t>
        </is>
      </c>
      <c r="B49" s="5" t="n">
        <v>-2529</v>
      </c>
      <c r="C49" s="6" t="n">
        <v>-7</v>
      </c>
      <c r="D49" s="5" t="n">
        <v>-2522</v>
      </c>
    </row>
    <row r="50">
      <c r="A50" s="4" t="inlineStr">
        <is>
          <t>Stock options exercised; grants, termination and vesting of restricted stock units (net of shares in lieu of taxes), Shares</t>
        </is>
      </c>
      <c r="C50" s="5" t="n">
        <v>-67969</v>
      </c>
    </row>
    <row r="51">
      <c r="A51" s="4" t="inlineStr">
        <is>
          <t>Net income</t>
        </is>
      </c>
      <c r="B51" s="5" t="n">
        <v>520</v>
      </c>
      <c r="F51" s="5" t="n">
        <v>520</v>
      </c>
    </row>
    <row r="52">
      <c r="A52" s="4" t="inlineStr">
        <is>
          <t>Balance at Mar. 31, 2020</t>
        </is>
      </c>
      <c r="B52" s="5" t="n">
        <v>334207</v>
      </c>
      <c r="C52" s="6" t="n">
        <v>3319</v>
      </c>
      <c r="D52" s="5" t="n">
        <v>89757</v>
      </c>
      <c r="E52" s="5" t="n">
        <v>-14761</v>
      </c>
      <c r="F52" s="5" t="n">
        <v>274052</v>
      </c>
      <c r="G52" s="6" t="n">
        <v>-18160</v>
      </c>
    </row>
    <row r="53">
      <c r="A53" s="4" t="inlineStr">
        <is>
          <t>Balance (in shares) at Mar. 31, 2020</t>
        </is>
      </c>
      <c r="C53" s="5" t="n">
        <v>33188421</v>
      </c>
      <c r="G53" s="5" t="n">
        <v>3061040</v>
      </c>
    </row>
    <row r="54">
      <c r="A54" s="4" t="inlineStr">
        <is>
          <t>Balance at Dec. 31, 2019</t>
        </is>
      </c>
      <c r="B54" s="6" t="n">
        <v>344156</v>
      </c>
      <c r="C54" s="6" t="n">
        <v>3324</v>
      </c>
      <c r="D54" s="5" t="n">
        <v>90572</v>
      </c>
      <c r="E54" s="5" t="n">
        <v>-5698</v>
      </c>
      <c r="F54" s="5" t="n">
        <v>274118</v>
      </c>
      <c r="G54" s="6" t="n">
        <v>-18160</v>
      </c>
    </row>
    <row r="55">
      <c r="A55" s="4" t="inlineStr">
        <is>
          <t>Balance (in shares) at Dec. 31, 2019</t>
        </is>
      </c>
      <c r="B55" s="5" t="n">
        <v>33233614</v>
      </c>
      <c r="C55" s="5" t="n">
        <v>33233614</v>
      </c>
      <c r="G55" s="5" t="n">
        <v>3061040</v>
      </c>
    </row>
    <row r="56">
      <c r="A56" s="4" t="inlineStr">
        <is>
          <t>Foreign currency translation adjustment, net</t>
        </is>
      </c>
      <c r="B56" s="6" t="n">
        <v>-8822</v>
      </c>
    </row>
    <row r="57">
      <c r="A57" s="4" t="inlineStr">
        <is>
          <t>Net income</t>
        </is>
      </c>
      <c r="B57" s="5" t="n">
        <v>7334</v>
      </c>
    </row>
    <row r="58">
      <c r="A58" s="4" t="inlineStr">
        <is>
          <t>Balance at Sep. 30, 2020</t>
        </is>
      </c>
      <c r="B58" s="6" t="n">
        <v>344794</v>
      </c>
      <c r="C58" s="6" t="n">
        <v>3335</v>
      </c>
      <c r="D58" s="5" t="n">
        <v>93273</v>
      </c>
      <c r="E58" s="5" t="n">
        <v>-14520</v>
      </c>
      <c r="F58" s="5" t="n">
        <v>280866</v>
      </c>
      <c r="G58" s="6" t="n">
        <v>-18160</v>
      </c>
    </row>
    <row r="59">
      <c r="A59" s="4" t="inlineStr">
        <is>
          <t>Balance (in shares) at Sep. 30, 2020</t>
        </is>
      </c>
      <c r="B59" s="5" t="n">
        <v>33337075</v>
      </c>
      <c r="C59" s="5" t="n">
        <v>33337075</v>
      </c>
      <c r="G59" s="5" t="n">
        <v>3061040</v>
      </c>
    </row>
    <row r="60">
      <c r="A60" s="4" t="inlineStr">
        <is>
          <t>Balance at Mar. 31, 2020</t>
        </is>
      </c>
      <c r="B60" s="6" t="n">
        <v>334207</v>
      </c>
      <c r="C60" s="6" t="n">
        <v>3319</v>
      </c>
      <c r="D60" s="5" t="n">
        <v>89757</v>
      </c>
      <c r="E60" s="5" t="n">
        <v>-14761</v>
      </c>
      <c r="F60" s="5" t="n">
        <v>274052</v>
      </c>
      <c r="G60" s="6" t="n">
        <v>-18160</v>
      </c>
    </row>
    <row r="61">
      <c r="A61" s="4" t="inlineStr">
        <is>
          <t>Balance (in shares) at Mar. 31, 2020</t>
        </is>
      </c>
      <c r="C61" s="5" t="n">
        <v>33188421</v>
      </c>
      <c r="G61" s="5" t="n">
        <v>3061040</v>
      </c>
    </row>
    <row r="62">
      <c r="A62" s="4" t="inlineStr">
        <is>
          <t>Foreign currency translation adjustment, net</t>
        </is>
      </c>
      <c r="B62" s="5" t="n">
        <v>324</v>
      </c>
      <c r="E62" s="5" t="n">
        <v>324</v>
      </c>
    </row>
    <row r="63">
      <c r="A63" s="4" t="inlineStr">
        <is>
          <t>Stock-based compensation</t>
        </is>
      </c>
      <c r="B63" s="5" t="n">
        <v>1188</v>
      </c>
      <c r="D63" s="5" t="n">
        <v>1188</v>
      </c>
    </row>
    <row r="64">
      <c r="A64" s="4" t="inlineStr">
        <is>
          <t>Stock options exercised; grants, termination and vesting of restricted stock units (net of shares in lieu of taxes)</t>
        </is>
      </c>
      <c r="B64" s="5" t="n">
        <v>54</v>
      </c>
      <c r="C64" s="6" t="n">
        <v>5</v>
      </c>
      <c r="D64" s="5" t="n">
        <v>49</v>
      </c>
    </row>
    <row r="65">
      <c r="A65" s="4" t="inlineStr">
        <is>
          <t>Stock options exercised; grants, termination and vesting of restricted stock units (net of shares in lieu of taxes), Shares</t>
        </is>
      </c>
      <c r="C65" s="5" t="n">
        <v>40657</v>
      </c>
    </row>
    <row r="66">
      <c r="A66" s="4" t="inlineStr">
        <is>
          <t>Net income</t>
        </is>
      </c>
      <c r="B66" s="5" t="n">
        <v>3887</v>
      </c>
      <c r="F66" s="5" t="n">
        <v>3887</v>
      </c>
    </row>
    <row r="67">
      <c r="A67" s="4" t="inlineStr">
        <is>
          <t>Balance at Jun. 30, 2020</t>
        </is>
      </c>
      <c r="B67" s="5" t="n">
        <v>339660</v>
      </c>
      <c r="C67" s="6" t="n">
        <v>3324</v>
      </c>
      <c r="D67" s="5" t="n">
        <v>90994</v>
      </c>
      <c r="E67" s="5" t="n">
        <v>-14437</v>
      </c>
      <c r="F67" s="5" t="n">
        <v>277939</v>
      </c>
      <c r="G67" s="6" t="n">
        <v>-18160</v>
      </c>
    </row>
    <row r="68">
      <c r="A68" s="4" t="inlineStr">
        <is>
          <t>Balance (in shares) at Jun. 30, 2020</t>
        </is>
      </c>
      <c r="C68" s="5" t="n">
        <v>33229078</v>
      </c>
      <c r="G68" s="5" t="n">
        <v>3061040</v>
      </c>
    </row>
    <row r="69">
      <c r="A69" s="4" t="inlineStr">
        <is>
          <t>Common stock issued under ESPP</t>
        </is>
      </c>
      <c r="B69" s="5" t="n">
        <v>369</v>
      </c>
      <c r="C69" s="6" t="n">
        <v>3</v>
      </c>
      <c r="D69" s="5" t="n">
        <v>366</v>
      </c>
    </row>
    <row r="70">
      <c r="A70" s="4" t="inlineStr">
        <is>
          <t>Common stock issued under ESPP, (in Shares)</t>
        </is>
      </c>
      <c r="C70" s="5" t="n">
        <v>26892</v>
      </c>
    </row>
    <row r="71">
      <c r="A71" s="4" t="inlineStr">
        <is>
          <t>Foreign currency translation adjustment, net</t>
        </is>
      </c>
      <c r="B71" s="5" t="n">
        <v>-83</v>
      </c>
      <c r="E71" s="5" t="n">
        <v>-83</v>
      </c>
    </row>
    <row r="72">
      <c r="A72" s="4" t="inlineStr">
        <is>
          <t>Stock-based compensation</t>
        </is>
      </c>
      <c r="B72" s="5" t="n">
        <v>1231</v>
      </c>
      <c r="D72" s="5" t="n">
        <v>1231</v>
      </c>
    </row>
    <row r="73">
      <c r="A73" s="4" t="inlineStr">
        <is>
          <t>Stock options exercised; grants, termination and vesting of restricted stock units (net of shares in lieu of taxes)</t>
        </is>
      </c>
      <c r="B73" s="5" t="n">
        <v>690</v>
      </c>
      <c r="C73" s="6" t="n">
        <v>8</v>
      </c>
      <c r="D73" s="5" t="n">
        <v>682</v>
      </c>
    </row>
    <row r="74">
      <c r="A74" s="4" t="inlineStr">
        <is>
          <t>Stock options exercised; grants, termination and vesting of restricted stock units (net of shares in lieu of taxes), Shares</t>
        </is>
      </c>
      <c r="C74" s="5" t="n">
        <v>81105</v>
      </c>
    </row>
    <row r="75">
      <c r="A75" s="4" t="inlineStr">
        <is>
          <t>Net income</t>
        </is>
      </c>
      <c r="B75" s="5" t="n">
        <v>2927</v>
      </c>
      <c r="F75" s="5" t="n">
        <v>2927</v>
      </c>
    </row>
    <row r="76">
      <c r="A76" s="4" t="inlineStr">
        <is>
          <t>Balance at Sep. 30, 2020</t>
        </is>
      </c>
      <c r="B76" s="6" t="n">
        <v>344794</v>
      </c>
      <c r="C76" s="6" t="n">
        <v>3335</v>
      </c>
      <c r="D76" s="6" t="n">
        <v>93273</v>
      </c>
      <c r="E76" s="6" t="n">
        <v>-14520</v>
      </c>
      <c r="F76" s="6" t="n">
        <v>280866</v>
      </c>
      <c r="G76" s="6" t="n">
        <v>-18160</v>
      </c>
    </row>
    <row r="77">
      <c r="A77" s="4" t="inlineStr">
        <is>
          <t>Balance (in shares) at Sep. 30, 2020</t>
        </is>
      </c>
      <c r="B77" s="5" t="n">
        <v>33337075</v>
      </c>
      <c r="C77" s="5" t="n">
        <v>33337075</v>
      </c>
      <c r="G77" s="5" t="n">
        <v>30610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Revolving Line of Credit (Detail) - USD ($) $ in Thousands</t>
        </is>
      </c>
      <c r="B1" s="2" t="inlineStr">
        <is>
          <t>Sep. 30, 2020</t>
        </is>
      </c>
      <c r="C1" s="2" t="inlineStr">
        <is>
          <t>Dec. 31, 2019</t>
        </is>
      </c>
    </row>
    <row r="2">
      <c r="A2" s="3" t="inlineStr">
        <is>
          <t>Debt Disclosure [Abstract]</t>
        </is>
      </c>
    </row>
    <row r="3">
      <c r="A3" s="4" t="inlineStr">
        <is>
          <t>Revolving line of credit</t>
        </is>
      </c>
      <c r="B3" s="6" t="n">
        <v>149900</v>
      </c>
      <c r="C3" s="6" t="n">
        <v>149300</v>
      </c>
    </row>
    <row r="4">
      <c r="A4" s="4" t="inlineStr">
        <is>
          <t>Deferred loan fees</t>
        </is>
      </c>
      <c r="B4" s="5" t="n">
        <v>-538</v>
      </c>
      <c r="C4" s="5" t="n">
        <v>-534</v>
      </c>
    </row>
    <row r="5">
      <c r="A5" s="4" t="inlineStr">
        <is>
          <t>Net long-term debt</t>
        </is>
      </c>
      <c r="B5" s="6" t="n">
        <v>149362</v>
      </c>
      <c r="C5" s="6" t="n">
        <v>1487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25" customWidth="1" min="5" max="5"/>
  </cols>
  <sheetData>
    <row r="1">
      <c r="A1" s="1" t="inlineStr">
        <is>
          <t>Unamortized Stock-Based Compensation Expens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t>
        </is>
      </c>
      <c r="B4" s="6" t="n">
        <v>1231</v>
      </c>
      <c r="C4" s="6" t="n">
        <v>2164</v>
      </c>
      <c r="D4" s="6" t="n">
        <v>3776</v>
      </c>
      <c r="E4" s="6" t="n">
        <v>5159</v>
      </c>
    </row>
    <row r="5">
      <c r="A5" s="4" t="inlineStr">
        <is>
          <t>Unamortized Stock-Based Compensation</t>
        </is>
      </c>
      <c r="B5" s="5" t="n">
        <v>4817</v>
      </c>
      <c r="C5" s="5" t="n">
        <v>10449</v>
      </c>
      <c r="D5" s="5" t="n">
        <v>4817</v>
      </c>
      <c r="E5" s="5" t="n">
        <v>10449</v>
      </c>
    </row>
    <row r="6">
      <c r="A6" s="4" t="inlineStr">
        <is>
          <t>Restricted Stock</t>
        </is>
      </c>
    </row>
    <row r="7">
      <c r="A7" s="3" t="inlineStr">
        <is>
          <t>Share-based Compensation Arrangement by Share-based Payment Award [Line Items]</t>
        </is>
      </c>
    </row>
    <row r="8">
      <c r="A8" s="4" t="inlineStr">
        <is>
          <t>Stock-Based Compensation</t>
        </is>
      </c>
      <c r="B8" s="5" t="n">
        <v>695</v>
      </c>
      <c r="C8" s="5" t="n">
        <v>1082</v>
      </c>
      <c r="D8" s="6" t="n">
        <v>2173</v>
      </c>
      <c r="E8" s="6" t="n">
        <v>2751</v>
      </c>
    </row>
    <row r="9">
      <c r="A9" s="4" t="inlineStr">
        <is>
          <t>Remaining Weighted Average Period (years)</t>
        </is>
      </c>
      <c r="D9" s="4" t="inlineStr">
        <is>
          <t>1 year 3 months 18 days</t>
        </is>
      </c>
      <c r="E9" s="4" t="inlineStr">
        <is>
          <t>2 years 2 months 12 days</t>
        </is>
      </c>
    </row>
    <row r="10">
      <c r="A10" s="4" t="inlineStr">
        <is>
          <t>Unamortized Stock-Based Compensation</t>
        </is>
      </c>
      <c r="B10" s="5" t="n">
        <v>3030</v>
      </c>
      <c r="C10" s="5" t="n">
        <v>6849</v>
      </c>
      <c r="D10" s="6" t="n">
        <v>3030</v>
      </c>
      <c r="E10" s="6" t="n">
        <v>6849</v>
      </c>
    </row>
    <row r="11">
      <c r="A11" s="4" t="inlineStr">
        <is>
          <t>Unrestricted Stock</t>
        </is>
      </c>
    </row>
    <row r="12">
      <c r="A12" s="3" t="inlineStr">
        <is>
          <t>Share-based Compensation Arrangement by Share-based Payment Award [Line Items]</t>
        </is>
      </c>
    </row>
    <row r="13">
      <c r="A13" s="4" t="inlineStr">
        <is>
          <t>Stock-Based Compensation</t>
        </is>
      </c>
      <c r="B13" s="5" t="n">
        <v>110</v>
      </c>
      <c r="C13" s="5" t="n">
        <v>105</v>
      </c>
      <c r="D13" s="6" t="n">
        <v>351</v>
      </c>
      <c r="E13" s="6" t="n">
        <v>300</v>
      </c>
    </row>
    <row r="14">
      <c r="A14" s="4" t="inlineStr">
        <is>
          <t>Remaining Weighted Average Period (years)</t>
        </is>
      </c>
      <c r="D14" s="4" t="inlineStr">
        <is>
          <t>8 months 12 days</t>
        </is>
      </c>
      <c r="E14" s="4" t="inlineStr">
        <is>
          <t>8 months 12 days</t>
        </is>
      </c>
    </row>
    <row r="15">
      <c r="A15" s="4" t="inlineStr">
        <is>
          <t>Unamortized Stock-Based Compensation</t>
        </is>
      </c>
      <c r="B15" s="5" t="n">
        <v>293</v>
      </c>
      <c r="C15" s="5" t="n">
        <v>280</v>
      </c>
      <c r="D15" s="6" t="n">
        <v>293</v>
      </c>
      <c r="E15" s="6" t="n">
        <v>280</v>
      </c>
    </row>
    <row r="16">
      <c r="A16" s="4" t="inlineStr">
        <is>
          <t>Performance Based Restricted Stock</t>
        </is>
      </c>
    </row>
    <row r="17">
      <c r="A17" s="3" t="inlineStr">
        <is>
          <t>Share-based Compensation Arrangement by Share-based Payment Award [Line Items]</t>
        </is>
      </c>
    </row>
    <row r="18">
      <c r="A18" s="4" t="inlineStr">
        <is>
          <t>Stock-Based Compensation</t>
        </is>
      </c>
      <c r="B18" s="5" t="n">
        <v>426</v>
      </c>
      <c r="C18" s="5" t="n">
        <v>977</v>
      </c>
      <c r="D18" s="6" t="n">
        <v>1252</v>
      </c>
      <c r="E18" s="6" t="n">
        <v>2108</v>
      </c>
    </row>
    <row r="19">
      <c r="A19" s="4" t="inlineStr">
        <is>
          <t>Remaining Weighted Average Period (years)</t>
        </is>
      </c>
      <c r="D19" s="4" t="inlineStr">
        <is>
          <t>1 year 3 months 18 days</t>
        </is>
      </c>
      <c r="E19" s="4" t="inlineStr">
        <is>
          <t>2 years</t>
        </is>
      </c>
    </row>
    <row r="20">
      <c r="A20" s="4" t="inlineStr">
        <is>
          <t>Unamortized Stock-Based Compensation</t>
        </is>
      </c>
      <c r="B20" s="6" t="n">
        <v>1494</v>
      </c>
      <c r="C20" s="6" t="n">
        <v>3320</v>
      </c>
      <c r="D20" s="6" t="n">
        <v>1494</v>
      </c>
      <c r="E20" s="6" t="n">
        <v>332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mmary of Nonvested Shares (Detail) - Restricted and Unrestricted Stock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hare-based Compensation Arrangement by Share-based Payment Award [Line Items]</t>
        </is>
      </c>
    </row>
    <row r="4">
      <c r="A4" s="4" t="inlineStr">
        <is>
          <t>Number of Shares, Beginning balance</t>
        </is>
      </c>
      <c r="B4" s="5" t="n">
        <v>492523</v>
      </c>
      <c r="C4" s="5" t="n">
        <v>495534</v>
      </c>
      <c r="D4" s="5" t="n">
        <v>719845</v>
      </c>
      <c r="E4" s="5" t="n">
        <v>759285</v>
      </c>
      <c r="F4" s="5" t="n">
        <v>772718</v>
      </c>
      <c r="G4" s="5" t="n">
        <v>587210</v>
      </c>
    </row>
    <row r="5">
      <c r="A5" s="4" t="inlineStr">
        <is>
          <t>Number of Shares, Granted</t>
        </is>
      </c>
      <c r="C5" s="5" t="n">
        <v>43168</v>
      </c>
      <c r="D5" s="5" t="n">
        <v>4185</v>
      </c>
      <c r="F5" s="5" t="n">
        <v>40522</v>
      </c>
      <c r="G5" s="5" t="n">
        <v>297679</v>
      </c>
    </row>
    <row r="6">
      <c r="A6" s="4" t="inlineStr">
        <is>
          <t>Number of Shares, Vested</t>
        </is>
      </c>
      <c r="C6" s="5" t="n">
        <v>-37958</v>
      </c>
      <c r="D6" s="5" t="n">
        <v>-213781</v>
      </c>
      <c r="E6" s="5" t="n">
        <v>-3685</v>
      </c>
      <c r="F6" s="5" t="n">
        <v>-32771</v>
      </c>
      <c r="G6" s="5" t="n">
        <v>-105582</v>
      </c>
    </row>
    <row r="7">
      <c r="A7" s="4" t="inlineStr">
        <is>
          <t>Number of Shares, Forfeited</t>
        </is>
      </c>
      <c r="B7" s="5" t="n">
        <v>-8430</v>
      </c>
      <c r="C7" s="5" t="n">
        <v>-8221</v>
      </c>
      <c r="D7" s="5" t="n">
        <v>-14715</v>
      </c>
      <c r="E7" s="5" t="n">
        <v>-8595</v>
      </c>
      <c r="F7" s="5" t="n">
        <v>-21184</v>
      </c>
      <c r="G7" s="5" t="n">
        <v>-6589</v>
      </c>
    </row>
    <row r="8">
      <c r="A8" s="4" t="inlineStr">
        <is>
          <t>Number of Shares, Ending Balance</t>
        </is>
      </c>
      <c r="B8" s="5" t="n">
        <v>484093</v>
      </c>
      <c r="C8" s="5" t="n">
        <v>492523</v>
      </c>
      <c r="D8" s="5" t="n">
        <v>495534</v>
      </c>
      <c r="E8" s="5" t="n">
        <v>747005</v>
      </c>
      <c r="F8" s="5" t="n">
        <v>759285</v>
      </c>
      <c r="G8" s="5" t="n">
        <v>772718</v>
      </c>
    </row>
    <row r="9">
      <c r="A9" s="4" t="inlineStr">
        <is>
          <t>Weighted Average Grant-Date Fair Value, Beginning balance</t>
        </is>
      </c>
      <c r="B9" s="7" t="n">
        <v>18.22</v>
      </c>
      <c r="C9" s="7" t="n">
        <v>18.31</v>
      </c>
      <c r="D9" s="7" t="n">
        <v>17.67</v>
      </c>
      <c r="E9" s="7" t="n">
        <v>17.72</v>
      </c>
      <c r="F9" s="7" t="n">
        <v>17.77</v>
      </c>
      <c r="G9" s="7" t="n">
        <v>17.59</v>
      </c>
    </row>
    <row r="10">
      <c r="A10" s="4" t="inlineStr">
        <is>
          <t>Weighted Average Grant-Date Fair Value, Granted</t>
        </is>
      </c>
      <c r="C10" s="9" t="n">
        <v>13.45</v>
      </c>
      <c r="D10" s="9" t="n">
        <v>18.63</v>
      </c>
      <c r="F10" s="9" t="n">
        <v>13.34</v>
      </c>
      <c r="G10" s="9" t="n">
        <v>17.34</v>
      </c>
    </row>
    <row r="11">
      <c r="A11" s="4" t="inlineStr">
        <is>
          <t>Weighted Average Grant-Date Fair Value, Vested</t>
        </is>
      </c>
      <c r="C11" s="9" t="n">
        <v>13.88</v>
      </c>
      <c r="D11" s="9" t="n">
        <v>16.18</v>
      </c>
      <c r="E11" s="9" t="n">
        <v>17.84</v>
      </c>
      <c r="F11" s="9" t="n">
        <v>13.35</v>
      </c>
      <c r="G11" s="9" t="n">
        <v>15.21</v>
      </c>
    </row>
    <row r="12">
      <c r="A12" s="4" t="inlineStr">
        <is>
          <t>Weighted Average Grant-Date Fair Value, Forfeited</t>
        </is>
      </c>
      <c r="B12" s="9" t="n">
        <v>18.54</v>
      </c>
      <c r="C12" s="9" t="n">
        <v>18.64</v>
      </c>
      <c r="D12" s="9" t="n">
        <v>18.08</v>
      </c>
      <c r="E12" s="9" t="n">
        <v>17.89</v>
      </c>
      <c r="F12" s="9" t="n">
        <v>17.77</v>
      </c>
      <c r="G12" s="9" t="n">
        <v>17.69</v>
      </c>
    </row>
    <row r="13">
      <c r="A13" s="4" t="inlineStr">
        <is>
          <t>Weighted Average Grant-Date Fair Value, Ending balance</t>
        </is>
      </c>
      <c r="B13" s="7" t="n">
        <v>18.22</v>
      </c>
      <c r="C13" s="7" t="n">
        <v>18.22</v>
      </c>
      <c r="D13" s="7" t="n">
        <v>18.31</v>
      </c>
      <c r="E13" s="7" t="n">
        <v>17.72</v>
      </c>
      <c r="F13" s="7" t="n">
        <v>17.72</v>
      </c>
      <c r="G13" s="7" t="n">
        <v>17.77</v>
      </c>
    </row>
  </sheetData>
  <mergeCells count="2">
    <mergeCell ref="A1:A2"/>
    <mergeCell ref="B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atus Summary of Nonvested Shares (Detail) - Performance Based Restricted Stock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hare-based Compensation Arrangement by Share-based Payment Award [Line Items]</t>
        </is>
      </c>
    </row>
    <row r="4">
      <c r="A4" s="4" t="inlineStr">
        <is>
          <t>Number of Shares, Beginning balance</t>
        </is>
      </c>
      <c r="B4" s="5" t="n">
        <v>231065</v>
      </c>
      <c r="C4" s="5" t="n">
        <v>233333</v>
      </c>
      <c r="D4" s="5" t="n">
        <v>345432</v>
      </c>
      <c r="E4" s="5" t="n">
        <v>357765</v>
      </c>
      <c r="F4" s="5" t="n">
        <v>371787</v>
      </c>
      <c r="G4" s="5" t="n">
        <v>287077</v>
      </c>
    </row>
    <row r="5">
      <c r="A5" s="4" t="inlineStr">
        <is>
          <t>Number of Shares, Granted</t>
        </is>
      </c>
      <c r="G5" s="5" t="n">
        <v>137557</v>
      </c>
    </row>
    <row r="6">
      <c r="A6" s="4" t="inlineStr">
        <is>
          <t>Number of Share, Additional granted based on performance</t>
        </is>
      </c>
      <c r="D6" s="5" t="n">
        <v>76445</v>
      </c>
      <c r="E6" s="5" t="n">
        <v>800</v>
      </c>
      <c r="G6" s="5" t="n">
        <v>41568</v>
      </c>
    </row>
    <row r="7">
      <c r="A7" s="4" t="inlineStr">
        <is>
          <t>Number of Shares, Vested</t>
        </is>
      </c>
      <c r="D7" s="5" t="n">
        <v>-184785</v>
      </c>
      <c r="E7" s="5" t="n">
        <v>-1700</v>
      </c>
      <c r="G7" s="5" t="n">
        <v>-90872</v>
      </c>
    </row>
    <row r="8">
      <c r="A8" s="4" t="inlineStr">
        <is>
          <t>Number of Shares, Forfeited</t>
        </is>
      </c>
      <c r="C8" s="5" t="n">
        <v>-2268</v>
      </c>
      <c r="D8" s="5" t="n">
        <v>-3759</v>
      </c>
      <c r="E8" s="5" t="n">
        <v>-100</v>
      </c>
      <c r="F8" s="5" t="n">
        <v>-14022</v>
      </c>
      <c r="G8" s="5" t="n">
        <v>-3543</v>
      </c>
    </row>
    <row r="9">
      <c r="A9" s="4" t="inlineStr">
        <is>
          <t>Number of Shares, Ending Balance</t>
        </is>
      </c>
      <c r="B9" s="5" t="n">
        <v>231065</v>
      </c>
      <c r="C9" s="5" t="n">
        <v>231065</v>
      </c>
      <c r="D9" s="5" t="n">
        <v>233333</v>
      </c>
      <c r="E9" s="5" t="n">
        <v>356765</v>
      </c>
      <c r="F9" s="5" t="n">
        <v>357765</v>
      </c>
      <c r="G9" s="5" t="n">
        <v>371787</v>
      </c>
    </row>
    <row r="10">
      <c r="A10" s="4" t="inlineStr">
        <is>
          <t>Weighted Average Grant-Date Fair Value, Beginning balance</t>
        </is>
      </c>
      <c r="B10" s="7" t="n">
        <v>17.63</v>
      </c>
      <c r="C10" s="7" t="n">
        <v>17.63</v>
      </c>
      <c r="D10" s="7" t="n">
        <v>16.92</v>
      </c>
      <c r="E10" s="7" t="n">
        <v>16.99</v>
      </c>
      <c r="F10" s="7" t="n">
        <v>16.99</v>
      </c>
      <c r="G10" s="7" t="n">
        <v>16.87</v>
      </c>
    </row>
    <row r="11">
      <c r="A11" s="4" t="inlineStr">
        <is>
          <t>Weighted Average Grant-Date Fair Value, Granted</t>
        </is>
      </c>
      <c r="G11" s="9" t="n">
        <v>16.96</v>
      </c>
    </row>
    <row r="12">
      <c r="A12" s="4" t="inlineStr">
        <is>
          <t>Weighted Average Grant-Date Fair Value, Additional granted based on performance</t>
        </is>
      </c>
      <c r="D12" s="9" t="n">
        <v>16.56</v>
      </c>
      <c r="E12" s="9" t="n">
        <v>17.5</v>
      </c>
      <c r="G12" s="9" t="n">
        <v>12.88</v>
      </c>
    </row>
    <row r="13">
      <c r="A13" s="4" t="inlineStr">
        <is>
          <t>Weighted Average Grant-Date Fair Value, Vested</t>
        </is>
      </c>
      <c r="D13" s="9" t="n">
        <v>15.87</v>
      </c>
      <c r="E13" s="9" t="n">
        <v>17.28</v>
      </c>
      <c r="G13" s="9" t="n">
        <v>14.73</v>
      </c>
    </row>
    <row r="14">
      <c r="A14" s="4" t="inlineStr">
        <is>
          <t>Weighted Average Grant-Date Fair Value, Forfeited</t>
        </is>
      </c>
      <c r="C14" s="5" t="n">
        <v>18</v>
      </c>
      <c r="D14" s="9" t="n">
        <v>17.23</v>
      </c>
      <c r="E14" s="9" t="n">
        <v>13.7</v>
      </c>
      <c r="F14" s="9" t="n">
        <v>17.11</v>
      </c>
      <c r="G14" s="9" t="n">
        <v>15.98</v>
      </c>
    </row>
    <row r="15">
      <c r="A15" s="4" t="inlineStr">
        <is>
          <t>Weighted Average Grant-Date Fair Value, Ending balance</t>
        </is>
      </c>
      <c r="B15" s="7" t="n">
        <v>17.63</v>
      </c>
      <c r="C15" s="7" t="n">
        <v>17.63</v>
      </c>
      <c r="D15" s="7" t="n">
        <v>17.63</v>
      </c>
      <c r="E15" s="7" t="n">
        <v>16.99</v>
      </c>
      <c r="F15" s="7" t="n">
        <v>16.99</v>
      </c>
      <c r="G15" s="7" t="n">
        <v>16.99</v>
      </c>
    </row>
  </sheetData>
  <mergeCells count="2">
    <mergeCell ref="A1:A2"/>
    <mergeCell ref="B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Summary of Option Activity (Detail) - Incentive Stock Options - $ / shares</t>
        </is>
      </c>
      <c r="B1" s="2" t="inlineStr">
        <is>
          <t>3 Months Ended</t>
        </is>
      </c>
      <c r="E1" s="2" t="inlineStr">
        <is>
          <t>6 Months Ended</t>
        </is>
      </c>
    </row>
    <row r="2">
      <c r="B2" s="2" t="inlineStr">
        <is>
          <t>Sep. 30, 2020</t>
        </is>
      </c>
      <c r="C2" s="2" t="inlineStr">
        <is>
          <t>Jun. 30, 2020</t>
        </is>
      </c>
      <c r="D2" s="2" t="inlineStr">
        <is>
          <t>Mar. 31, 2020</t>
        </is>
      </c>
      <c r="E2" s="2" t="inlineStr">
        <is>
          <t>Sep. 30, 2020</t>
        </is>
      </c>
      <c r="F2" s="2" t="inlineStr">
        <is>
          <t>Jun. 30, 2020</t>
        </is>
      </c>
    </row>
    <row r="3">
      <c r="A3" s="3" t="inlineStr">
        <is>
          <t>Share-based Compensation Arrangement by Share-based Payment Award [Line Items]</t>
        </is>
      </c>
    </row>
    <row r="4">
      <c r="A4" s="4" t="inlineStr">
        <is>
          <t>Incentive Stock Option Plans, Beginning balance</t>
        </is>
      </c>
      <c r="B4" s="5" t="n">
        <v>307696</v>
      </c>
      <c r="C4" s="5" t="n">
        <v>316987</v>
      </c>
      <c r="D4" s="5" t="n">
        <v>332823</v>
      </c>
      <c r="E4" s="5" t="n">
        <v>316987</v>
      </c>
      <c r="F4" s="5" t="n">
        <v>332823</v>
      </c>
    </row>
    <row r="5">
      <c r="A5" s="4" t="inlineStr">
        <is>
          <t>Incentive Stock Option Plans, Option exercised</t>
        </is>
      </c>
      <c r="B5" s="5" t="n">
        <v>-86446</v>
      </c>
      <c r="C5" s="5" t="n">
        <v>-9291</v>
      </c>
      <c r="D5" s="5" t="n">
        <v>-15836</v>
      </c>
    </row>
    <row r="6">
      <c r="A6" s="4" t="inlineStr">
        <is>
          <t>Incentive Stock Option Plans, Ending balance</t>
        </is>
      </c>
      <c r="B6" s="5" t="n">
        <v>221250</v>
      </c>
      <c r="C6" s="5" t="n">
        <v>307696</v>
      </c>
      <c r="D6" s="5" t="n">
        <v>316987</v>
      </c>
      <c r="E6" s="5" t="n">
        <v>221250</v>
      </c>
      <c r="F6" s="5" t="n">
        <v>307696</v>
      </c>
    </row>
    <row r="7">
      <c r="A7" s="4" t="inlineStr">
        <is>
          <t>Weighted Average Price Per Share, Beginning balance</t>
        </is>
      </c>
      <c r="B7" s="7" t="n">
        <v>9.16</v>
      </c>
      <c r="C7" s="7" t="n">
        <v>9.16</v>
      </c>
      <c r="D7" s="7" t="n">
        <v>9.140000000000001</v>
      </c>
      <c r="E7" s="7" t="n">
        <v>9.16</v>
      </c>
      <c r="F7" s="7" t="n">
        <v>9.140000000000001</v>
      </c>
    </row>
    <row r="8">
      <c r="A8" s="4" t="inlineStr">
        <is>
          <t>Weighted Average Price Per Share, Option exercised</t>
        </is>
      </c>
      <c r="B8" s="9" t="n">
        <v>7.58</v>
      </c>
      <c r="C8" s="9" t="n">
        <v>8.27</v>
      </c>
      <c r="D8" s="9" t="n">
        <v>8.83</v>
      </c>
    </row>
    <row r="9">
      <c r="A9" s="4" t="inlineStr">
        <is>
          <t>Weighted Average Price Per Share, Ending balance</t>
        </is>
      </c>
      <c r="B9" s="7" t="n">
        <v>9.81</v>
      </c>
      <c r="C9" s="7" t="n">
        <v>9.16</v>
      </c>
      <c r="D9" s="7" t="n">
        <v>9.16</v>
      </c>
      <c r="E9" s="7" t="n">
        <v>9.81</v>
      </c>
      <c r="F9" s="7" t="n">
        <v>9.16</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Performance Options Summarized by Exercise Price (Detail) - Performance Incentive Stock Option</t>
        </is>
      </c>
      <c r="B1" s="2" t="inlineStr">
        <is>
          <t>9 Months Ended</t>
        </is>
      </c>
    </row>
    <row r="2">
      <c r="B2" s="2" t="inlineStr">
        <is>
          <t>Sep. 30, 2020$ / sharesshares</t>
        </is>
      </c>
    </row>
    <row r="3">
      <c r="A3" s="3" t="inlineStr">
        <is>
          <t>Share-based Compensation Arrangement by Share-based Payment Award [Line Items]</t>
        </is>
      </c>
    </row>
    <row r="4">
      <c r="A4" s="4" t="inlineStr">
        <is>
          <t>Outstanding Weighted Average, Shares | shares</t>
        </is>
      </c>
      <c r="B4" s="5" t="n">
        <v>221250</v>
      </c>
    </row>
    <row r="5">
      <c r="A5" s="4" t="inlineStr">
        <is>
          <t>Outstanding Weighted Average, Exercise Price</t>
        </is>
      </c>
      <c r="B5" s="7" t="n">
        <v>9.81</v>
      </c>
    </row>
    <row r="6">
      <c r="A6" s="4" t="inlineStr">
        <is>
          <t>Range One</t>
        </is>
      </c>
    </row>
    <row r="7">
      <c r="A7" s="3" t="inlineStr">
        <is>
          <t>Share-based Compensation Arrangement by Share-based Payment Award [Line Items]</t>
        </is>
      </c>
    </row>
    <row r="8">
      <c r="A8" s="4" t="inlineStr">
        <is>
          <t>Exercise Price Per Share, Lower Range</t>
        </is>
      </c>
      <c r="B8" s="7" t="n">
        <v>7.5</v>
      </c>
    </row>
    <row r="9">
      <c r="A9" s="4" t="inlineStr">
        <is>
          <t>Outstanding Weighted Average, Shares | shares</t>
        </is>
      </c>
      <c r="B9" s="5" t="n">
        <v>92888</v>
      </c>
    </row>
    <row r="10">
      <c r="A10" s="4" t="inlineStr">
        <is>
          <t>Outstanding Weighted Average, Remaining Life (Months)</t>
        </is>
      </c>
      <c r="B10" s="4" t="inlineStr">
        <is>
          <t>2 months</t>
        </is>
      </c>
    </row>
    <row r="11">
      <c r="A11" s="4" t="inlineStr">
        <is>
          <t>Outstanding Weighted Average, Exercise Price</t>
        </is>
      </c>
      <c r="B11" s="10" t="n">
        <v>7.5</v>
      </c>
    </row>
    <row r="12">
      <c r="A12" s="4" t="inlineStr">
        <is>
          <t>Range Two</t>
        </is>
      </c>
    </row>
    <row r="13">
      <c r="A13" s="3" t="inlineStr">
        <is>
          <t>Share-based Compensation Arrangement by Share-based Payment Award [Line Items]</t>
        </is>
      </c>
    </row>
    <row r="14">
      <c r="A14" s="4" t="inlineStr">
        <is>
          <t>Exercise Price Per Share, Lower Range</t>
        </is>
      </c>
      <c r="B14" s="9" t="n">
        <v>11.32</v>
      </c>
    </row>
    <row r="15">
      <c r="A15" s="4" t="inlineStr">
        <is>
          <t>Exercise Price Per Share, Upper Range</t>
        </is>
      </c>
      <c r="B15" s="7" t="n">
        <v>14.49</v>
      </c>
    </row>
    <row r="16">
      <c r="A16" s="4" t="inlineStr">
        <is>
          <t>Outstanding Weighted Average, Shares | shares</t>
        </is>
      </c>
      <c r="B16" s="5" t="n">
        <v>128362</v>
      </c>
    </row>
    <row r="17">
      <c r="A17" s="4" t="inlineStr">
        <is>
          <t>Outstanding Weighted Average, Remaining Life (Months)</t>
        </is>
      </c>
      <c r="B17" s="4" t="inlineStr">
        <is>
          <t>49 months</t>
        </is>
      </c>
    </row>
    <row r="18">
      <c r="A18" s="4" t="inlineStr">
        <is>
          <t>Outstanding Weighted Average, Exercise Price</t>
        </is>
      </c>
      <c r="B18" s="7" t="n">
        <v>11.4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Performance option activity (Detail) - Performance Based Stock Options - $ / shares</t>
        </is>
      </c>
      <c r="B1" s="2" t="inlineStr">
        <is>
          <t>3 Months Ended</t>
        </is>
      </c>
      <c r="E1" s="2" t="inlineStr">
        <is>
          <t>6 Months Ended</t>
        </is>
      </c>
    </row>
    <row r="2">
      <c r="B2" s="2" t="inlineStr">
        <is>
          <t>Sep. 30, 2020</t>
        </is>
      </c>
      <c r="C2" s="2" t="inlineStr">
        <is>
          <t>Jun. 30, 2020</t>
        </is>
      </c>
      <c r="D2" s="2" t="inlineStr">
        <is>
          <t>Mar. 31, 2020</t>
        </is>
      </c>
      <c r="E2" s="2" t="inlineStr">
        <is>
          <t>Sep. 30, 2020</t>
        </is>
      </c>
      <c r="F2" s="2" t="inlineStr">
        <is>
          <t>Jun. 30, 2020</t>
        </is>
      </c>
    </row>
    <row r="3">
      <c r="A3" s="3" t="inlineStr">
        <is>
          <t>Share-based Compensation Arrangement by Share-based Payment Award [Line Items]</t>
        </is>
      </c>
    </row>
    <row r="4">
      <c r="A4" s="4" t="inlineStr">
        <is>
          <t>Weighted Average Price Per Share, Beginning balance</t>
        </is>
      </c>
      <c r="B4" s="7" t="n">
        <v>11.49</v>
      </c>
      <c r="C4" s="7" t="n">
        <v>11.49</v>
      </c>
      <c r="D4" s="7" t="n">
        <v>11.49</v>
      </c>
      <c r="E4" s="7" t="n">
        <v>11.49</v>
      </c>
      <c r="F4" s="7" t="n">
        <v>11.49</v>
      </c>
    </row>
    <row r="5">
      <c r="A5" s="4" t="inlineStr">
        <is>
          <t>Weighted Average Price Per Share, Options exercised</t>
        </is>
      </c>
      <c r="B5" s="9" t="n">
        <v>11.49</v>
      </c>
      <c r="D5" s="9" t="n">
        <v>11.49</v>
      </c>
      <c r="E5" s="9" t="n">
        <v>11.49</v>
      </c>
      <c r="F5" s="9" t="n">
        <v>11.49</v>
      </c>
    </row>
    <row r="6">
      <c r="A6" s="4" t="inlineStr">
        <is>
          <t>Weighted Average Price Per Share, Ending balance</t>
        </is>
      </c>
      <c r="B6" s="7" t="n">
        <v>11.49</v>
      </c>
      <c r="C6" s="7" t="n">
        <v>11.49</v>
      </c>
      <c r="D6" s="7" t="n">
        <v>11.49</v>
      </c>
      <c r="E6" s="7" t="n">
        <v>11.49</v>
      </c>
      <c r="F6" s="7" t="n">
        <v>11.49</v>
      </c>
    </row>
    <row r="7">
      <c r="A7" s="4" t="inlineStr">
        <is>
          <t>Incentive Stock Option Plans, Beginning balance</t>
        </is>
      </c>
      <c r="B7" s="5" t="n">
        <v>117747</v>
      </c>
      <c r="C7" s="5" t="n">
        <v>117747</v>
      </c>
      <c r="D7" s="5" t="n">
        <v>120782</v>
      </c>
      <c r="E7" s="5" t="n">
        <v>117747</v>
      </c>
      <c r="F7" s="5" t="n">
        <v>120782</v>
      </c>
    </row>
    <row r="8">
      <c r="A8" s="4" t="inlineStr">
        <is>
          <t>Incentive Stock Option Plans, Options exercised</t>
        </is>
      </c>
      <c r="B8" s="5" t="n">
        <v>-3089</v>
      </c>
      <c r="D8" s="5" t="n">
        <v>-3035</v>
      </c>
      <c r="E8" s="5" t="n">
        <v>-3089</v>
      </c>
      <c r="F8" s="5" t="n">
        <v>-3035</v>
      </c>
    </row>
    <row r="9">
      <c r="A9" s="4" t="inlineStr">
        <is>
          <t>Incentive Stock Option Plans, Ending balance</t>
        </is>
      </c>
      <c r="B9" s="5" t="n">
        <v>114658</v>
      </c>
      <c r="C9" s="5" t="n">
        <v>117747</v>
      </c>
      <c r="D9" s="5" t="n">
        <v>117747</v>
      </c>
      <c r="E9" s="5" t="n">
        <v>114658</v>
      </c>
      <c r="F9" s="5" t="n">
        <v>117747</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Fair Value Measuring on Recurring Basis of Contingent Consideration (Detail) $ in Thousands</t>
        </is>
      </c>
      <c r="B1" s="2" t="inlineStr">
        <is>
          <t>9 Months Ended</t>
        </is>
      </c>
    </row>
    <row r="2">
      <c r="B2" s="2" t="inlineStr">
        <is>
          <t>Sep. 30, 2020USD ($)</t>
        </is>
      </c>
    </row>
    <row r="3">
      <c r="A3" s="3" t="inlineStr">
        <is>
          <t>Fair Value Disclosures [Abstract]</t>
        </is>
      </c>
    </row>
    <row r="4">
      <c r="A4" s="4" t="inlineStr">
        <is>
          <t>Balance, December 31, 2019</t>
        </is>
      </c>
      <c r="B4" s="6" t="n">
        <v>1243</v>
      </c>
    </row>
    <row r="5">
      <c r="A5" s="4" t="inlineStr">
        <is>
          <t>Payments</t>
        </is>
      </c>
      <c r="B5" s="5" t="n">
        <v>-1227</v>
      </c>
    </row>
    <row r="6">
      <c r="A6" s="4" t="inlineStr">
        <is>
          <t>Foreign exchange effect</t>
        </is>
      </c>
      <c r="B6" s="6" t="n">
        <v>-1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eginning Balance, Annual Activity and Ending Balance of Foreign Currency Translation Adjustment Included as Component of Accumulated Other Comprehensive Loss (Detail)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umulated Other Comprehensive Income (Loss) [Line Items]</t>
        </is>
      </c>
    </row>
    <row r="4">
      <c r="A4" s="4" t="inlineStr">
        <is>
          <t>Balance</t>
        </is>
      </c>
      <c r="B4" s="6" t="n">
        <v>339660</v>
      </c>
      <c r="C4" s="6" t="n">
        <v>334207</v>
      </c>
      <c r="D4" s="6" t="n">
        <v>344156</v>
      </c>
      <c r="H4" s="6" t="n">
        <v>344156</v>
      </c>
    </row>
    <row r="5">
      <c r="A5" s="4" t="inlineStr">
        <is>
          <t>FX translation</t>
        </is>
      </c>
      <c r="B5" s="5" t="n">
        <v>-83</v>
      </c>
      <c r="C5" s="5" t="n">
        <v>324</v>
      </c>
      <c r="D5" s="5" t="n">
        <v>-9063</v>
      </c>
      <c r="E5" s="6" t="n">
        <v>-1080</v>
      </c>
      <c r="H5" s="5" t="n">
        <v>-8822</v>
      </c>
      <c r="I5" s="6" t="n">
        <v>-2192</v>
      </c>
    </row>
    <row r="6">
      <c r="A6" s="4" t="inlineStr">
        <is>
          <t>Balance</t>
        </is>
      </c>
      <c r="B6" s="5" t="n">
        <v>344794</v>
      </c>
      <c r="C6" s="5" t="n">
        <v>339660</v>
      </c>
      <c r="D6" s="5" t="n">
        <v>334207</v>
      </c>
      <c r="H6" s="5" t="n">
        <v>344794</v>
      </c>
    </row>
    <row r="7">
      <c r="A7" s="4" t="inlineStr">
        <is>
          <t>Foreign Currency Translation Adjustments</t>
        </is>
      </c>
    </row>
    <row r="8">
      <c r="A8" s="3" t="inlineStr">
        <is>
          <t>Accumulated Other Comprehensive Income (Loss) [Line Items]</t>
        </is>
      </c>
    </row>
    <row r="9">
      <c r="A9" s="4" t="inlineStr">
        <is>
          <t>Balance</t>
        </is>
      </c>
      <c r="B9" s="5" t="n">
        <v>-14437</v>
      </c>
      <c r="C9" s="5" t="n">
        <v>-14761</v>
      </c>
      <c r="D9" s="5" t="n">
        <v>-5698</v>
      </c>
      <c r="E9" s="5" t="n">
        <v>-5619</v>
      </c>
      <c r="F9" s="6" t="n">
        <v>-6276</v>
      </c>
      <c r="G9" s="6" t="n">
        <v>-4507</v>
      </c>
      <c r="H9" s="5" t="n">
        <v>-5698</v>
      </c>
      <c r="I9" s="5" t="n">
        <v>-4507</v>
      </c>
    </row>
    <row r="10">
      <c r="A10" s="4" t="inlineStr">
        <is>
          <t>FX translation</t>
        </is>
      </c>
      <c r="B10" s="5" t="n">
        <v>-83</v>
      </c>
      <c r="C10" s="5" t="n">
        <v>324</v>
      </c>
      <c r="D10" s="5" t="n">
        <v>-9063</v>
      </c>
      <c r="E10" s="5" t="n">
        <v>-1080</v>
      </c>
      <c r="F10" s="5" t="n">
        <v>657</v>
      </c>
      <c r="G10" s="5" t="n">
        <v>-1769</v>
      </c>
    </row>
    <row r="11">
      <c r="A11" s="4" t="inlineStr">
        <is>
          <t>Balance</t>
        </is>
      </c>
      <c r="B11" s="6" t="n">
        <v>-14520</v>
      </c>
      <c r="C11" s="6" t="n">
        <v>-14437</v>
      </c>
      <c r="D11" s="6" t="n">
        <v>-14761</v>
      </c>
      <c r="E11" s="6" t="n">
        <v>-6699</v>
      </c>
      <c r="F11" s="6" t="n">
        <v>-5619</v>
      </c>
      <c r="G11" s="6" t="n">
        <v>-6276</v>
      </c>
      <c r="H11" s="6" t="n">
        <v>-14520</v>
      </c>
      <c r="I11" s="6" t="n">
        <v>-6699</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Investments - Additional Information (Detail) - USD ($) shares in Thousands, $ in Thousands</t>
        </is>
      </c>
      <c r="B1" s="2" t="inlineStr">
        <is>
          <t>Apr. 01, 2020</t>
        </is>
      </c>
      <c r="C1" s="2" t="inlineStr">
        <is>
          <t>Jul. 07, 2017</t>
        </is>
      </c>
      <c r="D1" s="2" t="inlineStr">
        <is>
          <t>Jun. 27, 2017</t>
        </is>
      </c>
      <c r="E1" s="2" t="inlineStr">
        <is>
          <t>Sep. 30, 2020</t>
        </is>
      </c>
      <c r="F1" s="2" t="inlineStr">
        <is>
          <t>Sep. 30, 2019</t>
        </is>
      </c>
      <c r="G1" s="2" t="inlineStr">
        <is>
          <t>Sep. 30, 2020</t>
        </is>
      </c>
      <c r="H1" s="2" t="inlineStr">
        <is>
          <t>Sep. 30, 2019</t>
        </is>
      </c>
      <c r="I1" s="2" t="inlineStr">
        <is>
          <t>Dec. 31, 2019</t>
        </is>
      </c>
    </row>
    <row r="2">
      <c r="A2" s="3" t="inlineStr">
        <is>
          <t>Schedule Of Equity Method Investments [Line Items]</t>
        </is>
      </c>
    </row>
    <row r="3">
      <c r="A3" s="4" t="inlineStr">
        <is>
          <t>Investment</t>
        </is>
      </c>
      <c r="D3" s="6" t="n">
        <v>950</v>
      </c>
      <c r="G3" s="6" t="n">
        <v>1190</v>
      </c>
    </row>
    <row r="4">
      <c r="A4" s="4" t="inlineStr">
        <is>
          <t>Joint venture, consideration</t>
        </is>
      </c>
      <c r="I4" s="6" t="n">
        <v>60904</v>
      </c>
    </row>
    <row r="5">
      <c r="A5" s="4" t="inlineStr">
        <is>
          <t>Losses from equity method investment</t>
        </is>
      </c>
      <c r="G5" s="6" t="n">
        <v>-80</v>
      </c>
      <c r="H5" s="6" t="n">
        <v>-149</v>
      </c>
    </row>
    <row r="6">
      <c r="A6" s="4" t="inlineStr">
        <is>
          <t>Bi-PA</t>
        </is>
      </c>
    </row>
    <row r="7">
      <c r="A7" s="3" t="inlineStr">
        <is>
          <t>Schedule Of Equity Method Investments [Line Items]</t>
        </is>
      </c>
    </row>
    <row r="8">
      <c r="A8" s="4" t="inlineStr">
        <is>
          <t>Equity investment ownership position</t>
        </is>
      </c>
      <c r="E8" s="4" t="inlineStr">
        <is>
          <t>15.00%</t>
        </is>
      </c>
      <c r="G8" s="4" t="inlineStr">
        <is>
          <t>15.00%</t>
        </is>
      </c>
    </row>
    <row r="9">
      <c r="A9" s="4" t="inlineStr">
        <is>
          <t>Impairment on the investment</t>
        </is>
      </c>
      <c r="G9" s="6" t="n">
        <v>0</v>
      </c>
      <c r="H9" s="5" t="n">
        <v>0</v>
      </c>
    </row>
    <row r="10">
      <c r="A10" s="4" t="inlineStr">
        <is>
          <t>Hong Kong JV</t>
        </is>
      </c>
    </row>
    <row r="11">
      <c r="A11" s="3" t="inlineStr">
        <is>
          <t>Schedule Of Equity Method Investments [Line Items]</t>
        </is>
      </c>
    </row>
    <row r="12">
      <c r="A12" s="4" t="inlineStr">
        <is>
          <t>Equity investment ownership position</t>
        </is>
      </c>
      <c r="E12" s="4" t="inlineStr">
        <is>
          <t>50.00%</t>
        </is>
      </c>
      <c r="G12" s="4" t="inlineStr">
        <is>
          <t>50.00%</t>
        </is>
      </c>
    </row>
    <row r="13">
      <c r="A13" s="4" t="inlineStr">
        <is>
          <t>Losses from equity method investment</t>
        </is>
      </c>
      <c r="E13" s="6" t="n">
        <v>42</v>
      </c>
      <c r="F13" s="6" t="n">
        <v>89</v>
      </c>
      <c r="G13" s="6" t="n">
        <v>80</v>
      </c>
      <c r="H13" s="5" t="n">
        <v>149</v>
      </c>
    </row>
    <row r="14">
      <c r="A14" s="4" t="inlineStr">
        <is>
          <t>Investment in joint venture</t>
        </is>
      </c>
      <c r="E14" s="5" t="n">
        <v>433</v>
      </c>
      <c r="F14" s="6" t="n">
        <v>573</v>
      </c>
      <c r="G14" s="5" t="n">
        <v>433</v>
      </c>
      <c r="H14" s="6" t="n">
        <v>573</v>
      </c>
    </row>
    <row r="15">
      <c r="A15" s="4" t="inlineStr">
        <is>
          <t>Clean Seed Capital Group Ltd</t>
        </is>
      </c>
    </row>
    <row r="16">
      <c r="A16" s="3" t="inlineStr">
        <is>
          <t>Schedule Of Equity Method Investments [Line Items]</t>
        </is>
      </c>
    </row>
    <row r="17">
      <c r="A17" s="4" t="inlineStr">
        <is>
          <t>Joint venture, consideration</t>
        </is>
      </c>
      <c r="B17" s="6" t="n">
        <v>1190</v>
      </c>
    </row>
    <row r="18">
      <c r="A18" s="4" t="inlineStr">
        <is>
          <t>Equity investment ownership position</t>
        </is>
      </c>
      <c r="B18" s="4" t="inlineStr">
        <is>
          <t>8.00%</t>
        </is>
      </c>
    </row>
    <row r="19">
      <c r="A19" s="4" t="inlineStr">
        <is>
          <t>Losses from equity method investment</t>
        </is>
      </c>
      <c r="E19" s="5" t="n">
        <v>257</v>
      </c>
      <c r="G19" s="5" t="n">
        <v>281</v>
      </c>
    </row>
    <row r="20">
      <c r="A20" s="4" t="inlineStr">
        <is>
          <t>Equity Method Investment, Shares Purchased</t>
        </is>
      </c>
      <c r="B20" s="5" t="n">
        <v>6250</v>
      </c>
    </row>
    <row r="21">
      <c r="A21" s="4" t="inlineStr">
        <is>
          <t>Fair value of stock</t>
        </is>
      </c>
      <c r="E21" s="6" t="n">
        <v>1471</v>
      </c>
      <c r="G21" s="6" t="n">
        <v>1471</v>
      </c>
    </row>
    <row r="22">
      <c r="A22" s="4" t="inlineStr">
        <is>
          <t>Profeng Australia, Pty Ltd</t>
        </is>
      </c>
    </row>
    <row r="23">
      <c r="A23" s="3" t="inlineStr">
        <is>
          <t>Schedule Of Equity Method Investments [Line Items]</t>
        </is>
      </c>
    </row>
    <row r="24">
      <c r="A24" s="4" t="inlineStr">
        <is>
          <t>Joint venture, consideration</t>
        </is>
      </c>
      <c r="C24" s="6" t="n">
        <v>19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 / shares</t>
        </is>
      </c>
      <c r="B1" s="2" t="inlineStr">
        <is>
          <t>3 Months Ended</t>
        </is>
      </c>
    </row>
    <row r="2">
      <c r="B2" s="2" t="inlineStr">
        <is>
          <t>Mar. 31, 2020</t>
        </is>
      </c>
      <c r="C2" s="2" t="inlineStr">
        <is>
          <t>Sep. 30, 2019</t>
        </is>
      </c>
      <c r="D2" s="2" t="inlineStr">
        <is>
          <t>Jun. 30, 2019</t>
        </is>
      </c>
      <c r="E2" s="2" t="inlineStr">
        <is>
          <t>Mar. 31, 2019</t>
        </is>
      </c>
    </row>
    <row r="3">
      <c r="A3" s="3" t="inlineStr">
        <is>
          <t>Statement Of Stockholders Equity [Abstract]</t>
        </is>
      </c>
    </row>
    <row r="4">
      <c r="A4" s="4" t="inlineStr">
        <is>
          <t>Cash dividends on common stock, per share</t>
        </is>
      </c>
      <c r="B4" s="7" t="n">
        <v>0.02</v>
      </c>
      <c r="C4" s="7" t="n">
        <v>0.02</v>
      </c>
      <c r="D4" s="7" t="n">
        <v>0.02</v>
      </c>
      <c r="E4" s="7" t="n">
        <v>0.02</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t>
        </is>
      </c>
      <c r="B4" s="6" t="n">
        <v>492</v>
      </c>
      <c r="C4" s="6" t="n">
        <v>1474</v>
      </c>
      <c r="D4" s="6" t="n">
        <v>1852</v>
      </c>
      <c r="E4" s="6" t="n">
        <v>4059</v>
      </c>
    </row>
    <row r="5">
      <c r="A5" s="4" t="inlineStr">
        <is>
          <t>Federal income tax rate</t>
        </is>
      </c>
      <c r="B5" s="4" t="inlineStr">
        <is>
          <t>14.20%</t>
        </is>
      </c>
      <c r="C5" s="4" t="inlineStr">
        <is>
          <t>31.30%</t>
        </is>
      </c>
      <c r="D5" s="4" t="inlineStr">
        <is>
          <t>20.00%</t>
        </is>
      </c>
      <c r="E5" s="4" t="inlineStr">
        <is>
          <t>28.2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hare Repurchase Program - Additional Information (Detail) - USD ($)</t>
        </is>
      </c>
      <c r="B1" s="2" t="inlineStr">
        <is>
          <t>Nov. 05, 2018</t>
        </is>
      </c>
      <c r="C1" s="2" t="inlineStr">
        <is>
          <t>Jan. 31, 2019</t>
        </is>
      </c>
      <c r="D1" s="2" t="inlineStr">
        <is>
          <t>Sep. 30, 2020</t>
        </is>
      </c>
      <c r="E1" s="2" t="inlineStr">
        <is>
          <t>Sep. 30, 2020</t>
        </is>
      </c>
      <c r="F1" s="2" t="inlineStr">
        <is>
          <t>Sep. 30, 2019</t>
        </is>
      </c>
      <c r="G1" s="2" t="inlineStr">
        <is>
          <t>Dec. 31, 2019</t>
        </is>
      </c>
    </row>
    <row r="2">
      <c r="A2" s="3" t="inlineStr">
        <is>
          <t>Equity Class Of Treasury Stock [Line Items]</t>
        </is>
      </c>
    </row>
    <row r="3">
      <c r="A3" s="4" t="inlineStr">
        <is>
          <t>Common stock, par value</t>
        </is>
      </c>
      <c r="B3" s="7" t="n">
        <v>0.1</v>
      </c>
      <c r="D3" s="7" t="n">
        <v>0.1</v>
      </c>
      <c r="E3" s="7" t="n">
        <v>0.1</v>
      </c>
      <c r="G3" s="7" t="n">
        <v>0.1</v>
      </c>
    </row>
    <row r="4">
      <c r="A4" s="4" t="inlineStr">
        <is>
          <t>Amount paid for common shares purchase</t>
        </is>
      </c>
      <c r="C4" s="6" t="n">
        <v>2604000</v>
      </c>
      <c r="F4" s="6" t="n">
        <v>2604000</v>
      </c>
    </row>
    <row r="5">
      <c r="A5" s="4" t="inlineStr">
        <is>
          <t>Common Stock</t>
        </is>
      </c>
    </row>
    <row r="6">
      <c r="A6" s="3" t="inlineStr">
        <is>
          <t>Equity Class Of Treasury Stock [Line Items]</t>
        </is>
      </c>
    </row>
    <row r="7">
      <c r="A7" s="4" t="inlineStr">
        <is>
          <t>Shares repurchase program, expiration date</t>
        </is>
      </c>
      <c r="B7" s="4" t="inlineStr">
        <is>
          <t>Mar. 8,
		2019</t>
        </is>
      </c>
    </row>
    <row r="8">
      <c r="A8" s="4" t="inlineStr">
        <is>
          <t>Number of shares purchased</t>
        </is>
      </c>
      <c r="C8" s="5" t="n">
        <v>158048</v>
      </c>
      <c r="D8" s="5" t="n">
        <v>0</v>
      </c>
      <c r="E8" s="5" t="n">
        <v>0</v>
      </c>
    </row>
    <row r="9">
      <c r="A9" s="4" t="inlineStr">
        <is>
          <t>Average price paid per share</t>
        </is>
      </c>
      <c r="C9" s="7" t="n">
        <v>16.48</v>
      </c>
    </row>
    <row r="10">
      <c r="A10" s="4" t="inlineStr">
        <is>
          <t>Common Stock | Maximum</t>
        </is>
      </c>
    </row>
    <row r="11">
      <c r="A11" s="3" t="inlineStr">
        <is>
          <t>Equity Class Of Treasury Stock [Line Items]</t>
        </is>
      </c>
    </row>
    <row r="12">
      <c r="A12" s="4" t="inlineStr">
        <is>
          <t>Number of shares intended to repurchase under repurchase program</t>
        </is>
      </c>
      <c r="B12" s="6" t="n">
        <v>2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1" customWidth="1" min="6" max="6"/>
  </cols>
  <sheetData>
    <row r="1">
      <c r="A1" s="1" t="inlineStr">
        <is>
          <t>Product and Business Acquisitions - Additional Information (Detail) $ in Thousands</t>
        </is>
      </c>
      <c r="B1" s="2" t="inlineStr">
        <is>
          <t>Dec. 20, 2019USD ($)</t>
        </is>
      </c>
      <c r="C1" s="2" t="inlineStr">
        <is>
          <t>Jul. 01, 2019USD ($)</t>
        </is>
      </c>
      <c r="D1" s="2" t="inlineStr">
        <is>
          <t>Jan. 10, 2019USD ($)Business</t>
        </is>
      </c>
      <c r="E1" s="2" t="inlineStr">
        <is>
          <t>Dec. 31, 2019USD ($)Business</t>
        </is>
      </c>
      <c r="F1" s="2" t="inlineStr">
        <is>
          <t>Sep. 30, 2020USD ($)</t>
        </is>
      </c>
    </row>
    <row r="2">
      <c r="A2" s="3" t="inlineStr">
        <is>
          <t>Business Acquisition [Line Items]</t>
        </is>
      </c>
    </row>
    <row r="3">
      <c r="A3" s="4" t="inlineStr">
        <is>
          <t>Business combination, number of businesses acquired | Business</t>
        </is>
      </c>
      <c r="E3" s="5" t="n">
        <v>3</v>
      </c>
    </row>
    <row r="4">
      <c r="A4" s="4" t="inlineStr">
        <is>
          <t>Business combination, cash consideration</t>
        </is>
      </c>
      <c r="B4" s="6" t="n">
        <v>10000</v>
      </c>
      <c r="E4" s="6" t="n">
        <v>37972</v>
      </c>
    </row>
    <row r="5">
      <c r="A5" s="4" t="inlineStr">
        <is>
          <t>Business combination, cash acquired</t>
        </is>
      </c>
      <c r="E5" s="5" t="n">
        <v>981</v>
      </c>
    </row>
    <row r="6">
      <c r="A6" s="4" t="inlineStr">
        <is>
          <t>Business combination, deferred consideration paid</t>
        </is>
      </c>
      <c r="E6" s="5" t="n">
        <v>3051</v>
      </c>
    </row>
    <row r="7">
      <c r="A7" s="4" t="inlineStr">
        <is>
          <t>Business combination, liabilities assumed</t>
        </is>
      </c>
      <c r="B7" s="5" t="n">
        <v>1407</v>
      </c>
      <c r="E7" s="5" t="n">
        <v>19867</v>
      </c>
    </row>
    <row r="8">
      <c r="A8" s="4" t="inlineStr">
        <is>
          <t>Business combination, capitalized cost in asset acquisition</t>
        </is>
      </c>
      <c r="B8" s="5" t="n">
        <v>6</v>
      </c>
      <c r="E8" s="5" t="n">
        <v>14</v>
      </c>
    </row>
    <row r="9">
      <c r="A9" s="4" t="inlineStr">
        <is>
          <t>Business combination, total consideration</t>
        </is>
      </c>
      <c r="E9" s="5" t="n">
        <v>60904</v>
      </c>
    </row>
    <row r="10">
      <c r="A10" s="4" t="inlineStr">
        <is>
          <t>Business combination, allocation of purchase price, goodwill</t>
        </is>
      </c>
      <c r="E10" s="5" t="n">
        <v>46557</v>
      </c>
      <c r="F10" s="6" t="n">
        <v>40737</v>
      </c>
    </row>
    <row r="11">
      <c r="A11" s="4" t="inlineStr">
        <is>
          <t>Business combination, allocation of purchase price, working capital and fixed assets</t>
        </is>
      </c>
      <c r="E11" s="5" t="n">
        <v>10432</v>
      </c>
    </row>
    <row r="12">
      <c r="A12" s="4" t="inlineStr">
        <is>
          <t>Business combination, allocation purchase price, indemnification assets</t>
        </is>
      </c>
      <c r="E12" s="5" t="n">
        <v>3384</v>
      </c>
    </row>
    <row r="13">
      <c r="A13" s="4" t="inlineStr">
        <is>
          <t>Product Acquisition</t>
        </is>
      </c>
    </row>
    <row r="14">
      <c r="A14" s="3" t="inlineStr">
        <is>
          <t>Business Acquisition [Line Items]</t>
        </is>
      </c>
    </row>
    <row r="15">
      <c r="A15" s="4" t="inlineStr">
        <is>
          <t>Business combination, cash consideration</t>
        </is>
      </c>
      <c r="C15" s="6" t="n">
        <v>7293</v>
      </c>
    </row>
    <row r="16">
      <c r="A16" s="4" t="inlineStr">
        <is>
          <t>Business combination, liabilities assumed</t>
        </is>
      </c>
      <c r="C16" s="5" t="n">
        <v>300</v>
      </c>
    </row>
    <row r="17">
      <c r="A17" s="4" t="inlineStr">
        <is>
          <t>Business combination, capitalized cost in asset acquisition</t>
        </is>
      </c>
      <c r="C17" s="5" t="n">
        <v>8</v>
      </c>
    </row>
    <row r="18">
      <c r="A18" s="4" t="inlineStr">
        <is>
          <t>Business combination, allocation of purchase price, inventory</t>
        </is>
      </c>
      <c r="C18" s="5" t="n">
        <v>1293</v>
      </c>
    </row>
    <row r="19">
      <c r="A19" s="4" t="inlineStr">
        <is>
          <t>Defensive and Agrovant</t>
        </is>
      </c>
    </row>
    <row r="20">
      <c r="A20" s="3" t="inlineStr">
        <is>
          <t>Business Acquisition [Line Items]</t>
        </is>
      </c>
    </row>
    <row r="21">
      <c r="A21" s="4" t="inlineStr">
        <is>
          <t>Business combination, number of businesses acquired | Business</t>
        </is>
      </c>
      <c r="D21" s="5" t="n">
        <v>2</v>
      </c>
    </row>
    <row r="22">
      <c r="A22" s="4" t="inlineStr">
        <is>
          <t>Business combination, cash consideration</t>
        </is>
      </c>
      <c r="D22" s="6" t="n">
        <v>20679</v>
      </c>
    </row>
    <row r="23">
      <c r="A23" s="4" t="inlineStr">
        <is>
          <t>Business combination, cash acquired</t>
        </is>
      </c>
      <c r="D23" s="5" t="n">
        <v>981</v>
      </c>
    </row>
    <row r="24">
      <c r="A24" s="4" t="inlineStr">
        <is>
          <t>Business combination, deferred consideration paid</t>
        </is>
      </c>
      <c r="D24" s="5" t="n">
        <v>3051</v>
      </c>
    </row>
    <row r="25">
      <c r="A25" s="4" t="inlineStr">
        <is>
          <t>Business combination, liabilities assumed</t>
        </is>
      </c>
      <c r="D25" s="5" t="n">
        <v>18160</v>
      </c>
    </row>
    <row r="26">
      <c r="A26" s="4" t="inlineStr">
        <is>
          <t>Business combination, total consideration</t>
        </is>
      </c>
      <c r="D26" s="5" t="n">
        <v>41890</v>
      </c>
    </row>
    <row r="27">
      <c r="A27" s="4" t="inlineStr">
        <is>
          <t>Business combination, allocation of purchase price, goodwill</t>
        </is>
      </c>
      <c r="D27" s="5" t="n">
        <v>22652</v>
      </c>
      <c r="E27" s="5" t="n">
        <v>22652</v>
      </c>
    </row>
    <row r="28">
      <c r="A28" s="4" t="inlineStr">
        <is>
          <t>Business combination, allocation of purchase price, working capital and fixed assets</t>
        </is>
      </c>
      <c r="D28" s="5" t="n">
        <v>9139</v>
      </c>
    </row>
    <row r="29">
      <c r="A29" s="4" t="inlineStr">
        <is>
          <t>Business combination, allocation purchase price, indemnification assets</t>
        </is>
      </c>
      <c r="D29" s="5" t="n">
        <v>3384</v>
      </c>
    </row>
    <row r="30">
      <c r="A30" s="4" t="inlineStr">
        <is>
          <t>Business combination, liabilities assumed, tax</t>
        </is>
      </c>
      <c r="D30" s="5" t="n">
        <v>9111</v>
      </c>
    </row>
    <row r="31">
      <c r="A31" s="4" t="inlineStr">
        <is>
          <t>Product Registrations and Product Rights</t>
        </is>
      </c>
    </row>
    <row r="32">
      <c r="A32" s="3" t="inlineStr">
        <is>
          <t>Business Acquisition [Line Items]</t>
        </is>
      </c>
    </row>
    <row r="33">
      <c r="A33" s="4" t="inlineStr">
        <is>
          <t>Business combination, allocation purchase price of intangible assets</t>
        </is>
      </c>
      <c r="B33" s="5" t="n">
        <v>8171</v>
      </c>
      <c r="E33" s="5" t="n">
        <v>13279</v>
      </c>
    </row>
    <row r="34">
      <c r="A34" s="4" t="inlineStr">
        <is>
          <t>Product Registrations and Product Rights | Product Acquisition</t>
        </is>
      </c>
    </row>
    <row r="35">
      <c r="A35" s="3" t="inlineStr">
        <is>
          <t>Business Acquisition [Line Items]</t>
        </is>
      </c>
    </row>
    <row r="36">
      <c r="A36" s="4" t="inlineStr">
        <is>
          <t>Business combination, allocation purchase price of intangible assets</t>
        </is>
      </c>
      <c r="C36" s="5" t="n">
        <v>5108</v>
      </c>
    </row>
    <row r="37">
      <c r="A37" s="4" t="inlineStr">
        <is>
          <t>Trade Names</t>
        </is>
      </c>
    </row>
    <row r="38">
      <c r="A38" s="3" t="inlineStr">
        <is>
          <t>Business Acquisition [Line Items]</t>
        </is>
      </c>
    </row>
    <row r="39">
      <c r="A39" s="4" t="inlineStr">
        <is>
          <t>Business combination, allocation purchase price of intangible assets</t>
        </is>
      </c>
      <c r="B39" s="6" t="n">
        <v>3242</v>
      </c>
      <c r="E39" s="5" t="n">
        <v>5452</v>
      </c>
    </row>
    <row r="40">
      <c r="A40" s="4" t="inlineStr">
        <is>
          <t>Trade Names | Product Acquisition</t>
        </is>
      </c>
    </row>
    <row r="41">
      <c r="A41" s="3" t="inlineStr">
        <is>
          <t>Business Acquisition [Line Items]</t>
        </is>
      </c>
    </row>
    <row r="42">
      <c r="A42" s="4" t="inlineStr">
        <is>
          <t>Business combination, allocation purchase price of intangible assets</t>
        </is>
      </c>
      <c r="C42" s="6" t="n">
        <v>1200</v>
      </c>
    </row>
    <row r="43">
      <c r="A43" s="4" t="inlineStr">
        <is>
          <t>Trade Names | Defensive and Agrovant</t>
        </is>
      </c>
    </row>
    <row r="44">
      <c r="A44" s="3" t="inlineStr">
        <is>
          <t>Business Acquisition [Line Items]</t>
        </is>
      </c>
    </row>
    <row r="45">
      <c r="A45" s="4" t="inlineStr">
        <is>
          <t>Business combination, allocation purchase price of intangible assets</t>
        </is>
      </c>
      <c r="D45" s="5" t="n">
        <v>1010</v>
      </c>
    </row>
    <row r="46">
      <c r="A46" s="4" t="inlineStr">
        <is>
          <t>Customer Relationships</t>
        </is>
      </c>
    </row>
    <row r="47">
      <c r="A47" s="3" t="inlineStr">
        <is>
          <t>Business Acquisition [Line Items]</t>
        </is>
      </c>
    </row>
    <row r="48">
      <c r="A48" s="4" t="inlineStr">
        <is>
          <t>Business combination, allocation purchase price of intangible assets</t>
        </is>
      </c>
      <c r="E48" s="6" t="n">
        <v>5705</v>
      </c>
    </row>
    <row r="49">
      <c r="A49" s="4" t="inlineStr">
        <is>
          <t>Customer Relationships | Defensive and Agrovant</t>
        </is>
      </c>
    </row>
    <row r="50">
      <c r="A50" s="3" t="inlineStr">
        <is>
          <t>Business Acquisition [Line Items]</t>
        </is>
      </c>
    </row>
    <row r="51">
      <c r="A51" s="4" t="inlineStr">
        <is>
          <t>Business combination, allocation purchase price of intangible assets</t>
        </is>
      </c>
      <c r="D51" s="6" t="n">
        <v>57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Foreign Currency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oreign Currency [Line Items]</t>
        </is>
      </c>
    </row>
    <row r="4">
      <c r="A4" s="4" t="inlineStr">
        <is>
          <t>Net foreign currency transaction losses</t>
        </is>
      </c>
      <c r="D4" s="6" t="n">
        <v>711000</v>
      </c>
      <c r="E4" s="6" t="n">
        <v>-550000</v>
      </c>
    </row>
    <row r="5">
      <c r="A5" s="4" t="inlineStr">
        <is>
          <t>Operating Expenses</t>
        </is>
      </c>
    </row>
    <row r="6">
      <c r="A6" s="3" t="inlineStr">
        <is>
          <t>Foreign Currency [Line Items]</t>
        </is>
      </c>
    </row>
    <row r="7">
      <c r="A7" s="4" t="inlineStr">
        <is>
          <t>Net foreign currency transaction losses</t>
        </is>
      </c>
      <c r="B7" s="6" t="n">
        <v>303</v>
      </c>
      <c r="C7" s="6" t="n">
        <v>817</v>
      </c>
      <c r="D7" s="6" t="n">
        <v>1431</v>
      </c>
      <c r="E7" s="6" t="n">
        <v>90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29" customWidth="1" min="2" max="2"/>
    <col width="29" customWidth="1" min="3" max="3"/>
  </cols>
  <sheetData>
    <row r="1">
      <c r="A1" s="1" t="inlineStr">
        <is>
          <t>Subsequent Events - Additional Information (Detail) $ in Thousands</t>
        </is>
      </c>
      <c r="B1" s="2" t="inlineStr">
        <is>
          <t>Nov. 09, 2020USD ($)Business</t>
        </is>
      </c>
      <c r="C1" s="2" t="inlineStr">
        <is>
          <t>Dec. 31, 2019USD ($)Business</t>
        </is>
      </c>
    </row>
    <row r="2">
      <c r="A2" s="3" t="inlineStr">
        <is>
          <t>Subsequent Event [Line Items]</t>
        </is>
      </c>
    </row>
    <row r="3">
      <c r="A3" s="4" t="inlineStr">
        <is>
          <t>Business combination, number of businesses acquired | Business</t>
        </is>
      </c>
      <c r="C3" s="5" t="n">
        <v>3</v>
      </c>
    </row>
    <row r="4">
      <c r="A4" s="4" t="inlineStr">
        <is>
          <t>Business combination, total consideration | $</t>
        </is>
      </c>
      <c r="C4" s="6" t="n">
        <v>60904</v>
      </c>
    </row>
    <row r="5">
      <c r="A5" s="4" t="inlineStr">
        <is>
          <t>Agrinos and Agnova | Subsequent Event</t>
        </is>
      </c>
    </row>
    <row r="6">
      <c r="A6" s="3" t="inlineStr">
        <is>
          <t>Subsequent Event [Line Items]</t>
        </is>
      </c>
    </row>
    <row r="7">
      <c r="A7" s="4" t="inlineStr">
        <is>
          <t>Business combination, number of businesses acquired | Business</t>
        </is>
      </c>
      <c r="B7" s="5" t="n">
        <v>2</v>
      </c>
    </row>
    <row r="8">
      <c r="A8" s="4" t="inlineStr">
        <is>
          <t>Business combination, total consideration | $</t>
        </is>
      </c>
      <c r="B8" s="6" t="n">
        <v>2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7334</v>
      </c>
      <c r="C4" s="6" t="n">
        <v>10165</v>
      </c>
    </row>
    <row r="5">
      <c r="A5" s="3" t="inlineStr">
        <is>
          <t>Adjustments to reconcile net income to net cash provided by (used in) operating activities:</t>
        </is>
      </c>
    </row>
    <row r="6">
      <c r="A6" s="4" t="inlineStr">
        <is>
          <t>Depreciation and amortization of property, plant and equipment and intangible assets</t>
        </is>
      </c>
      <c r="B6" s="5" t="n">
        <v>14584</v>
      </c>
      <c r="C6" s="5" t="n">
        <v>13892</v>
      </c>
    </row>
    <row r="7">
      <c r="A7" s="4" t="inlineStr">
        <is>
          <t>Amortization of other long-term assets and deferred loan fees</t>
        </is>
      </c>
      <c r="B7" s="5" t="n">
        <v>3185</v>
      </c>
      <c r="C7" s="5" t="n">
        <v>3174</v>
      </c>
    </row>
    <row r="8">
      <c r="A8" s="4" t="inlineStr">
        <is>
          <t>Amortization of discounted liabilities</t>
        </is>
      </c>
      <c r="B8" s="5" t="n">
        <v>9</v>
      </c>
      <c r="C8" s="5" t="n">
        <v>41</v>
      </c>
    </row>
    <row r="9">
      <c r="A9" s="4" t="inlineStr">
        <is>
          <t>Provision for bad debts</t>
        </is>
      </c>
      <c r="B9" s="5" t="n">
        <v>777</v>
      </c>
      <c r="C9" s="5" t="n">
        <v>728</v>
      </c>
    </row>
    <row r="10">
      <c r="A10" s="4" t="inlineStr">
        <is>
          <t>Revision of deferred consideration</t>
        </is>
      </c>
      <c r="C10" s="5" t="n">
        <v>-3539</v>
      </c>
    </row>
    <row r="11">
      <c r="A11" s="4" t="inlineStr">
        <is>
          <t>Stock-based compensation</t>
        </is>
      </c>
      <c r="B11" s="5" t="n">
        <v>3776</v>
      </c>
      <c r="C11" s="5" t="n">
        <v>5159</v>
      </c>
    </row>
    <row r="12">
      <c r="A12" s="4" t="inlineStr">
        <is>
          <t>Change in deferred income taxes</t>
        </is>
      </c>
      <c r="B12" s="5" t="n">
        <v>-1757</v>
      </c>
      <c r="C12" s="5" t="n">
        <v>-459</v>
      </c>
    </row>
    <row r="13">
      <c r="A13" s="4" t="inlineStr">
        <is>
          <t>Change in investment fair value</t>
        </is>
      </c>
      <c r="B13" s="5" t="n">
        <v>-281</v>
      </c>
    </row>
    <row r="14">
      <c r="A14" s="4" t="inlineStr">
        <is>
          <t>Loss from equity method investment</t>
        </is>
      </c>
      <c r="B14" s="5" t="n">
        <v>80</v>
      </c>
      <c r="C14" s="5" t="n">
        <v>149</v>
      </c>
    </row>
    <row r="15">
      <c r="A15" s="4" t="inlineStr">
        <is>
          <t>Net foreign currency adjustment</t>
        </is>
      </c>
      <c r="B15" s="5" t="n">
        <v>-711</v>
      </c>
      <c r="C15" s="5" t="n">
        <v>550</v>
      </c>
    </row>
    <row r="16">
      <c r="A16" s="3" t="inlineStr">
        <is>
          <t>Changes in assets and liabilities associated with operations:</t>
        </is>
      </c>
    </row>
    <row r="17">
      <c r="A17" s="4" t="inlineStr">
        <is>
          <t>Increase in net receivables</t>
        </is>
      </c>
      <c r="B17" s="5" t="n">
        <v>-5089</v>
      </c>
      <c r="C17" s="5" t="n">
        <v>-15839</v>
      </c>
    </row>
    <row r="18">
      <c r="A18" s="4" t="inlineStr">
        <is>
          <t>Increase in inventories</t>
        </is>
      </c>
      <c r="B18" s="5" t="n">
        <v>-16941</v>
      </c>
      <c r="C18" s="5" t="n">
        <v>-19713</v>
      </c>
    </row>
    <row r="19">
      <c r="A19" s="4" t="inlineStr">
        <is>
          <t>Increase in prepaid expenses and other assets</t>
        </is>
      </c>
      <c r="B19" s="5" t="n">
        <v>-532</v>
      </c>
      <c r="C19" s="5" t="n">
        <v>-849</v>
      </c>
    </row>
    <row r="20">
      <c r="A20" s="4" t="inlineStr">
        <is>
          <t>Decrease (increase) in income tax receivable</t>
        </is>
      </c>
      <c r="B20" s="5" t="n">
        <v>873</v>
      </c>
      <c r="C20" s="5" t="n">
        <v>-4477</v>
      </c>
    </row>
    <row r="21">
      <c r="A21" s="4" t="inlineStr">
        <is>
          <t>Increase in net operating lease liability</t>
        </is>
      </c>
      <c r="B21" s="5" t="n">
        <v>14</v>
      </c>
      <c r="C21" s="5" t="n">
        <v>117</v>
      </c>
    </row>
    <row r="22">
      <c r="A22" s="4" t="inlineStr">
        <is>
          <t>Decrease in accounts payable</t>
        </is>
      </c>
      <c r="B22" s="5" t="n">
        <v>-1759</v>
      </c>
      <c r="C22" s="5" t="n">
        <v>-5548</v>
      </c>
    </row>
    <row r="23">
      <c r="A23" s="4" t="inlineStr">
        <is>
          <t>Decrease in deferred revenue</t>
        </is>
      </c>
      <c r="B23" s="5" t="n">
        <v>-1079</v>
      </c>
      <c r="C23" s="5" t="n">
        <v>-19800</v>
      </c>
    </row>
    <row r="24">
      <c r="A24" s="4" t="inlineStr">
        <is>
          <t>Increase in accrued program costs</t>
        </is>
      </c>
      <c r="B24" s="5" t="n">
        <v>20058</v>
      </c>
      <c r="C24" s="5" t="n">
        <v>20163</v>
      </c>
    </row>
    <row r="25">
      <c r="A25" s="4" t="inlineStr">
        <is>
          <t>Decrease in other payables and accrued expenses</t>
        </is>
      </c>
      <c r="B25" s="5" t="n">
        <v>-3344</v>
      </c>
      <c r="C25" s="5" t="n">
        <v>-4967</v>
      </c>
    </row>
    <row r="26">
      <c r="A26" s="4" t="inlineStr">
        <is>
          <t>Net cash provided by (used in) operating activities</t>
        </is>
      </c>
      <c r="B26" s="5" t="n">
        <v>19197</v>
      </c>
      <c r="C26" s="5" t="n">
        <v>-21053</v>
      </c>
    </row>
    <row r="27">
      <c r="A27" s="3" t="inlineStr">
        <is>
          <t>Cash flows from investing activities:</t>
        </is>
      </c>
    </row>
    <row r="28">
      <c r="A28" s="4" t="inlineStr">
        <is>
          <t>Capital expenditures</t>
        </is>
      </c>
      <c r="B28" s="5" t="n">
        <v>-8988</v>
      </c>
      <c r="C28" s="5" t="n">
        <v>-10546</v>
      </c>
    </row>
    <row r="29">
      <c r="A29" s="4" t="inlineStr">
        <is>
          <t>Acquisition of business, product lines, and intangible assets</t>
        </is>
      </c>
      <c r="B29" s="5" t="n">
        <v>-3942</v>
      </c>
      <c r="C29" s="5" t="n">
        <v>-31836</v>
      </c>
    </row>
    <row r="30">
      <c r="A30" s="4" t="inlineStr">
        <is>
          <t>Investment</t>
        </is>
      </c>
      <c r="B30" s="5" t="n">
        <v>-1190</v>
      </c>
    </row>
    <row r="31">
      <c r="A31" s="4" t="inlineStr">
        <is>
          <t>Net cash used in investing activities</t>
        </is>
      </c>
      <c r="B31" s="5" t="n">
        <v>-14120</v>
      </c>
      <c r="C31" s="5" t="n">
        <v>-42382</v>
      </c>
    </row>
    <row r="32">
      <c r="A32" s="3" t="inlineStr">
        <is>
          <t>Cash flows from financing activities:</t>
        </is>
      </c>
    </row>
    <row r="33">
      <c r="A33" s="4" t="inlineStr">
        <is>
          <t>Net borrowings under line of credit agreement</t>
        </is>
      </c>
      <c r="B33" s="5" t="n">
        <v>377</v>
      </c>
      <c r="C33" s="5" t="n">
        <v>68200</v>
      </c>
    </row>
    <row r="34">
      <c r="A34" s="4" t="inlineStr">
        <is>
          <t>Net payments from the issuance of common stock (sale of stock under ESPP, exercise of stock options, and shares purchased for tax withholding)</t>
        </is>
      </c>
      <c r="B34" s="5" t="n">
        <v>-1064</v>
      </c>
      <c r="C34" s="5" t="n">
        <v>-30</v>
      </c>
    </row>
    <row r="35">
      <c r="A35" s="4" t="inlineStr">
        <is>
          <t>Repurchase of common stock</t>
        </is>
      </c>
      <c r="C35" s="5" t="n">
        <v>-2604</v>
      </c>
    </row>
    <row r="36">
      <c r="A36" s="4" t="inlineStr">
        <is>
          <t>Payment of cash dividends</t>
        </is>
      </c>
      <c r="B36" s="5" t="n">
        <v>-1168</v>
      </c>
      <c r="C36" s="5" t="n">
        <v>-1741</v>
      </c>
    </row>
    <row r="37">
      <c r="A37" s="4" t="inlineStr">
        <is>
          <t>Net cash (used in) provided by financing activities</t>
        </is>
      </c>
      <c r="B37" s="5" t="n">
        <v>-1855</v>
      </c>
      <c r="C37" s="5" t="n">
        <v>63825</v>
      </c>
    </row>
    <row r="38">
      <c r="A38" s="4" t="inlineStr">
        <is>
          <t>Net increase (decrease) in cash and cash equivalents</t>
        </is>
      </c>
      <c r="B38" s="5" t="n">
        <v>3222</v>
      </c>
      <c r="C38" s="5" t="n">
        <v>390</v>
      </c>
    </row>
    <row r="39">
      <c r="A39" s="4" t="inlineStr">
        <is>
          <t>Effect of exchange rate changes on cash and cash equivalents</t>
        </is>
      </c>
      <c r="B39" s="5" t="n">
        <v>-222</v>
      </c>
      <c r="C39" s="5" t="n">
        <v>-671</v>
      </c>
    </row>
    <row r="40">
      <c r="A40" s="4" t="inlineStr">
        <is>
          <t>Cash and cash equivalents at beginning of period</t>
        </is>
      </c>
      <c r="B40" s="5" t="n">
        <v>6581</v>
      </c>
      <c r="C40" s="5" t="n">
        <v>6168</v>
      </c>
    </row>
    <row r="41">
      <c r="A41" s="4" t="inlineStr">
        <is>
          <t>Cash and cash equivalents at end of period</t>
        </is>
      </c>
      <c r="B41" s="5" t="n">
        <v>9581</v>
      </c>
      <c r="C41" s="5" t="n">
        <v>5887</v>
      </c>
    </row>
    <row r="42">
      <c r="A42" s="3" t="inlineStr">
        <is>
          <t>Cash paid during the period for:</t>
        </is>
      </c>
    </row>
    <row r="43">
      <c r="A43" s="4" t="inlineStr">
        <is>
          <t>Interest</t>
        </is>
      </c>
      <c r="B43" s="5" t="n">
        <v>3960</v>
      </c>
      <c r="C43" s="5" t="n">
        <v>5524</v>
      </c>
    </row>
    <row r="44">
      <c r="A44" s="4" t="inlineStr">
        <is>
          <t>Income taxes, net</t>
        </is>
      </c>
      <c r="B44" s="6" t="n">
        <v>2868</v>
      </c>
      <c r="C44" s="6" t="n">
        <v>80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1. The accompanying unaudited Condensed Consolidated Financial Statements of American Vanguard Corporation and Subsidiaries (“AVD” or “the Company”) have been prepared in accordance with generally accepted accounting principles in the United States of America (“US GAAP”) for interim financial information and with the instructions to Form 10-Q and Article 10 of Regulation S-X. In the opinion of management, all adjustments (consisting of normal recurring accruals) considered necessary for a fair presentation have been included. Operating results for the three- and nine-months ended September 30, 2020 are not necessarily indicative of the results that may be expected for the year ending December 31, 2020. The financial statements and related notes do not include all information and footnotes required by US GAAP for annual reports. This quarterly report should be read in conjunction with the consolidated financial statements included in the Company’s annual report on Form 10-K for the year ended December 31, 2019. The Company is closely monitoring the impact of the novel coronavirus (COVID-19) pandemic on all aspects of its business, including how the pandemic has impacted, and will likely impact, its customers, business partners, and employees. The Company is considered an essential business by most governments in the jurisdictions and territories in which the Company operates and, as a result, did not incur significant disruptions from the COVID-19 pandemic during the three- and nine-months ended September 30, 2020. At this point in the year, however, the Company can identify a number of effects on its overall performance as a result of the coronavirus. While none of them alone is material, taken together, they would constitute several million dollars in lost sales opportunities and an indeterminate level of profitability. First, while the Company has recorded strong sales of new products, particularly soybean and rice herbicides, the Company believes that those sales would likely have been higher but for the fact that the Company was constrained from holding in-person meetings with existing and potential new customers to promote those products. Second, demand for certain commodities – specifically, corn, potatoes and fruits and vegetables – have experienced a drop from restaurants that have been closed (in whole or in part) due to the coronavirus. This, in turn, has softened demand for some of the Company’s products that are used on those crops and could affect future contracts. Third, local currencies in Brazil, Mexico and Australia suffered a significant decline in value versus the US dollar during the first quarter of the year, which, in turn, has affected both sales and to a lesser extent profitability of our international business. These key currencies (from the Company’s perspective) have somewhat stabilized at new lower levels during the second and third quarter of the year. We do not know what movements in key rates to expect for the balance of 2020 and beyond. Further, while it is not possible to identify all of the reasons for the fluctuation in exchange rates with certainty, it is not unreasonable to include the pandemic among its causes. Looking forward, the Company is unable to predict the impact that the pandemic may have on its future financial condition, results of operations and cash flows due to numerous uncertainties. The extent to which the COVID-19 pandemic impacts the Company’s operations and those of its customers in the near term will depend on future developments, which are highly uncertain and, beyond extrapolating our experience over the past nine-months, cannot be predicted with confidence. The Company continues to monitor its business for adverse impacts of the pandemic, including volatility in the foreign exchange markets, demand, supply-chain disruptions in certain markets, and increased costs of employee safety, among others. Update to Significant Accounting Policies: On January 1, 2020, the Company adopted Accounting Standards Update (“ASU”) 2016-13, “Financial Instruments – Credit Losses (Topic 326)”, along with related clarifications and improvements. As a result, we updated our significant accounting policies for the measurement of credit losses below. Refer to Note 15 “Recent Accounting Standards” for further information related to the Company's adoption of this standard. Allowance for Credit Losses – The Company maintains an allowance to cover its Current Expected Credit Losses ("CECL") on its trade receivables, other receivables and contract assets arising from the failure of customers to make contractual payments. The Company estimates credit losses expected over the life of its trade receivables and contract assets based on historical information combined with current conditions that may affect a customer’s ability to pay and reasonable and supportable forecasts. The vast majority of the Company's trade receivables are less than 365 days. Under the CECL impairment model, the Company develops and documents its allowance for credit losses on its trade receivables based on multiple portfolios. The determination of portfolios are based primarily on geographical location, type of customer and ag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36:31Z</dcterms:created>
  <dcterms:modified xmlns:dcterms="http://purl.org/dc/terms/" xmlns:xsi="http://www.w3.org/2001/XMLSchema-instance" xsi:type="dcterms:W3CDTF">2020-11-09T16:36:31Z</dcterms:modified>
</cp:coreProperties>
</file>